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ash" sheetId="5" r:id="rId5"/>
    <s:sheet name="Basis of Presentation" sheetId="6" r:id="rId6"/>
    <s:sheet name="Stock-Based Compensation" sheetId="7" r:id="rId7"/>
    <s:sheet name="Earnings Per Share" sheetId="8" r:id="rId8"/>
    <s:sheet name="Income Taxes" sheetId="9" r:id="rId9"/>
    <s:sheet name="Inventory" sheetId="10" r:id="rId10"/>
    <s:sheet name="Property and Equipment" sheetId="11" r:id="rId11"/>
    <s:sheet name="Accrued Expenses" sheetId="12" r:id="rId12"/>
    <s:sheet name="Line of Credit" sheetId="13" r:id="rId13"/>
    <s:sheet name="Foreign Exchange Hedging Facili" sheetId="14" r:id="rId14"/>
    <s:sheet name="Recent Accounting Pronouncement" sheetId="15" r:id="rId15"/>
    <s:sheet name="Geographic Information" sheetId="16" r:id="rId16"/>
    <s:sheet name="Commitments and Contingencies" sheetId="17" r:id="rId17"/>
    <s:sheet name="Fair Value of Financial Instrum" sheetId="18" r:id="rId18"/>
    <s:sheet name="Recent Accounting Pronounceme19" sheetId="19" r:id="rId19"/>
    <s:sheet name="Stock-Based Compensation (Table" sheetId="20" r:id="rId20"/>
    <s:sheet name="Inventory (Tables)" sheetId="21" r:id="rId21"/>
    <s:sheet name="Property and Equipment (Tables)" sheetId="22" r:id="rId22"/>
    <s:sheet name="Accrued Expenses (Tables)" sheetId="23" r:id="rId23"/>
    <s:sheet name="Geographic Information (Tables)" sheetId="24" r:id="rId24"/>
    <s:sheet name="Stock-Based Compensation - Addi" sheetId="25" r:id="rId25"/>
    <s:sheet name="Stock-Based Compensation - Summ" sheetId="26" r:id="rId26"/>
    <s:sheet name="Stock-Based Compensation - Su27" sheetId="27" r:id="rId27"/>
    <s:sheet name="Stock-Based Compensation - Shar" sheetId="28" r:id="rId28"/>
    <s:sheet name="Earnings Per Share - Additional" sheetId="29" r:id="rId29"/>
    <s:sheet name="Income Taxes - Additional Infor" sheetId="30" r:id="rId30"/>
    <s:sheet name="Inventory - Additional Informat" sheetId="31" r:id="rId31"/>
    <s:sheet name="Inventory - Schedule of Invento" sheetId="32" r:id="rId32"/>
    <s:sheet name="Property and Equipment - Summar" sheetId="33" r:id="rId33"/>
    <s:sheet name="Property and Equipment - Additi" sheetId="34" r:id="rId34"/>
    <s:sheet name="Accrued Expenses - Schedule of " sheetId="35" r:id="rId35"/>
    <s:sheet name="Line of Credit - Additional Inf" sheetId="36" r:id="rId36"/>
    <s:sheet name="Foreign Exchange Hedging Faci37" sheetId="37" r:id="rId37"/>
    <s:sheet name="Geographic Information - Additi" sheetId="38" r:id="rId38"/>
    <s:sheet name="Geographic Information - Schedu" sheetId="39" r:id="rId39"/>
    <s:sheet name="Commitments and Contingencies -" sheetId="40" r:id="rId40"/>
  </s:sheets>
  <s:definedNames/>
  <s:calcPr calcId="124519" calcMode="auto" fullCalcOnLoad="1"/>
</s:workbook>
</file>

<file path=xl/sharedStrings.xml><?xml version="1.0" encoding="utf-8"?>
<sst xmlns="http://schemas.openxmlformats.org/spreadsheetml/2006/main" uniqueCount="318">
  <si>
    <t>Document and Entity Information - shares</t>
  </si>
  <si>
    <t>6 Months Ended</t>
  </si>
  <si>
    <t>Jun. 30, 2016</t>
  </si>
  <si>
    <t>Aug. 02,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IFON</t>
  </si>
  <si>
    <t>Entity Registrant Name</t>
  </si>
  <si>
    <t>INFOSONICS CORP</t>
  </si>
  <si>
    <t>Entity Central Index Key</t>
  </si>
  <si>
    <t>Current Fiscal Year End Date</t>
  </si>
  <si>
    <t>--12-31</t>
  </si>
  <si>
    <t>Entity Filer Category</t>
  </si>
  <si>
    <t>Smaller Reporting Company</t>
  </si>
  <si>
    <t>Entity Common Stock, Shares Outstanding</t>
  </si>
  <si>
    <t>Consolidated Statements of Operations and Comprehensive Loss (unaudited) - USD ($) shares in Thousands, $ in Thousands</t>
  </si>
  <si>
    <t>3 Months Ended</t>
  </si>
  <si>
    <t>Jun. 30, 2015</t>
  </si>
  <si>
    <t>Income Statement [Abstract]</t>
  </si>
  <si>
    <t>Net sales</t>
  </si>
  <si>
    <t>Cost of sales</t>
  </si>
  <si>
    <t>Gross profit</t>
  </si>
  <si>
    <t>Selling, general and administrative expenses</t>
  </si>
  <si>
    <t>Operating income (loss)</t>
  </si>
  <si>
    <t>Other income (expense):</t>
  </si>
  <si>
    <t>Other income (expense)</t>
  </si>
  <si>
    <t>Interest, net</t>
  </si>
  <si>
    <t>Loss before provision for income taxes</t>
  </si>
  <si>
    <t>Provision for income taxes</t>
  </si>
  <si>
    <t>Net loss</t>
  </si>
  <si>
    <t>Net loss per share (basic and diluted)</t>
  </si>
  <si>
    <t>Basic and diluted weighted-average number of common shares outstanding</t>
  </si>
  <si>
    <t>Comprehensive loss:</t>
  </si>
  <si>
    <t>Foreign currency translation adjustments</t>
  </si>
  <si>
    <t>Comprehensive loss</t>
  </si>
  <si>
    <t>Consolidated Balance Sheets - USD ($) $ in Thousands</t>
  </si>
  <si>
    <t>Dec. 31, 2015</t>
  </si>
  <si>
    <t>Current assets:</t>
  </si>
  <si>
    <t>Cash and cash equivalents</t>
  </si>
  <si>
    <t>Trade accounts receivable, net of allowance for doubtful accounts of $95 and $95, respectively</t>
  </si>
  <si>
    <t>Other accounts receivable</t>
  </si>
  <si>
    <t>Inventory</t>
  </si>
  <si>
    <t>Prepaid assets</t>
  </si>
  <si>
    <t>Total current assets</t>
  </si>
  <si>
    <t>Property and equipment, net</t>
  </si>
  <si>
    <t>Other assets</t>
  </si>
  <si>
    <t>Total assets</t>
  </si>
  <si>
    <t>Current liabilities:</t>
  </si>
  <si>
    <t>Accounts payable</t>
  </si>
  <si>
    <t>Accrued expenses</t>
  </si>
  <si>
    <t>Total current liabilities</t>
  </si>
  <si>
    <t>Commitments and Contingencies (Note 12)</t>
  </si>
  <si>
    <t xml:space="preserve"> </t>
  </si>
  <si>
    <t>Stockholders' equity:</t>
  </si>
  <si>
    <t>Preferred stock, $0.001 par value, 10,000 shares authorized (no shares issued and outstanding)</t>
  </si>
  <si>
    <t>Common stock, $0.001 par value, 40,000 shares authorized; 14,389 and 14,389 shares issued and outstanding as of June 30, 2016 and December 31, 2015, respectively</t>
  </si>
  <si>
    <t>Additional paid-in capital common stock</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unaudited) - USD ($) $ in Thousands</t>
  </si>
  <si>
    <t>Cash flows from operating activities:</t>
  </si>
  <si>
    <t>Adjustments to reconcile net loss to net cash provided by operating activities:</t>
  </si>
  <si>
    <t>Depreciation</t>
  </si>
  <si>
    <t>Provision for obsolete inventory</t>
  </si>
  <si>
    <t>Stock-based compensation</t>
  </si>
  <si>
    <t>(Increase) decrease in:</t>
  </si>
  <si>
    <t>Trade accounts receivable</t>
  </si>
  <si>
    <t>Decrease in:</t>
  </si>
  <si>
    <t>Net cash provided by operating activities</t>
  </si>
  <si>
    <t>Cash flows from investing activities:</t>
  </si>
  <si>
    <t>Purchase of property and equipment</t>
  </si>
  <si>
    <t>Net cash used in investing activities</t>
  </si>
  <si>
    <t>Cash flows from financing activities:</t>
  </si>
  <si>
    <t>Borrowings on line of credit</t>
  </si>
  <si>
    <t>Repayments on line of credit</t>
  </si>
  <si>
    <t>Cash received from exercise of stock options</t>
  </si>
  <si>
    <t>Net cash used in financing activities</t>
  </si>
  <si>
    <t>Effect of exchange rate changes on cash</t>
  </si>
  <si>
    <t>Net increase in cash and cash equivalents</t>
  </si>
  <si>
    <t>Cash and cash equivalents, beginning of period</t>
  </si>
  <si>
    <t>Cash and cash equivalents, end of period</t>
  </si>
  <si>
    <t>Cash paid for interest</t>
  </si>
  <si>
    <t>Cash paid for income taxes</t>
  </si>
  <si>
    <t>Basis of Presentation</t>
  </si>
  <si>
    <t>Organization, Consolidation and Presentation of Financial Statements [Abstract]</t>
  </si>
  <si>
    <t>NOTE 1. Basis of Presentation
The accompanying unaudited consolidated financial statements and
these condensed notes have been prepared in accordance with
accounting principles generally accepted in the United States
(“GAAP”) for interim financial information and with the
instructions to Form 10-Q and Article 10 of Regulation
S-X of the Securities Exchange Act of 1934, as amended (the
“Exchange Act”). Accordingly, they do not include all
of the information and notes required by GAAP for complete
financial statements. The preparation of financial statements
requires management to make estimates and assumptions that affect
amounts reported in the financial statements and accompanying
notes. Actual results are likely to differ from those estimates,
but management does not believe such differences will materially
affect the financial position or results of operations of
InfoSonics Corporation (the “Company”), although they
may. These unaudited consolidated financial statements and
condensed notes should be read in conjunction with the financial
statements and notes as of and for the year ended December 31,
2015 included in the Company’s Annual Report on
Form 10-K for such year.
The Company’s consolidated financial statements include
assets, liabilities and operating results of its wholly-owned
subsidiaries. All significant intercompany accounts and
transactions have been eliminated.
In the opinion of management, these unaudited consolidated
financial statements reflect all normal recurring adjustments
considered necessary to fairly present the Company’s results
of operations, financial position and cash flows as of
June 30, 2016 and for all periods presented. The results
reported in these consolidated financial statements for the three
and six months ended June 30, 2016 are not necessarily
indicative of the operating results, financial condition or cash
flows that may be expected for the full fiscal year of 2016 or for
any future period.</t>
  </si>
  <si>
    <t>Stock-Based Compensation</t>
  </si>
  <si>
    <t>Equity [Abstract]</t>
  </si>
  <si>
    <t>NOTE 2. Stock-Based Compensation
The Company has two stock-based compensation plans: the 2006 Equity
Incentive Plan (“2006 Plan”) and the 2015 Equity
Incentive Plan (“2015 Plan”), both of which were
approved by our stockholders. As of June 30, 2016, options to
purchase 832,000 and 290,000 shares were outstanding under the 2006
Plan and the 2015 Plan, respectively, and a total of
1,033,000 shares were available for grant under the 2015 Plan.
No options are available for grant under the 2006 Plan.
The Company’s stock options vest on an annual or a monthly
basis. Stock options generally are exercisable for up to seven
years after grant, subject to continued employment or service. The
Company recognizes stock-based compensation expense on a
straight-line basis over the requisite service period of the award,
which is generally the option vesting term. Such amount may change
as a result of additional grants, forfeitures, modifications in
assumptions and other factors. Income tax effects of share-based
payments are recognized in the financial statements for those
awards which will normally result in tax deductions under existing
tax law. During the three and six months ended June 30, 2016,
we recorded an expense of $78,000 and $155,000, respectively,
related to options previously granted. During the three and six
months ended June 30, 2015, we recorded an expense of $52,000
and $103,000, respectively, related to options previously granted.
Under current U.S. federal tax law, we receive a compensation
expense deduction related to non-qualified stock options only when
those options are exercised and vested shares are received.
Accordingly, the financial statement recognition of compensation
expense for non-qualified stock options creates a deductible
temporary difference that results in a deferred tax asset and a
corresponding deferred tax benefit in our consolidated statements
of operations.
During the six months ended June 30, 2016, the Company did not
grant any stock options. As of June 30, 2016, there was
$239,000 of total unrecognized compensation expense related to
non-vested stock options. That expense is expected to be recognized
over the remaining weighted-average period of 1.24 years. During
the six months ended June 30, 2015, the Company granted a
stock option for 20,000 shares. The fair value of the option grant
was estimated on the date of grant using the Black-Scholes option
pricing model with the following weighted-average assumptions:
risk-free interest rate of 1.86% based on the U.S. Treasury yields
in effect at the time of grant; expected dividend yield of 0% as
the Company has not, and does not intend to, declare dividends; and
an expected life of 6 years based upon the historical life of
options. The expected volatility used in the calculation was 96.6%
based on the Company’s historical stock price fluctuations
for a period matching the expected life of the option.
A summary of option activity under both the 2006 Plan and the 2015
Plan as of June 30, 2016 and changes during the six months
then ended is presented in the table below (shares in
thousands):
Shares Wtd. Avg. Wtd. Avg.
Outstanding at December 31, 2015 1,257 $ 1.04 4.51
Granted
— $
—
Exercised
— $
—
Expired (108 ) $ 0.51
Forfeited (27 ) $ 2.14
Outstanding at June 30, 2016 1,122 $ 1.06 4.36
Vested and expected to vest 1,071 $ 1.04 4.30
Exercisable at June 30, 2016 845 $ 0.92 3.79
A summary of the status of the Company’s non-vested options
at June 30, 2016 and changes during the six months then ended
is presented below (shares in thousands):
Shares Weighted-average grant-date fair value
Non-vested at December 31, 2015 450 $ 1.16
Granted
— $
—
Vested (145 ) $ 1.12
Forfeited (27 ) $ 1.66
Non-vested at June 30, 2016 278 $ 1.13
The Company’s share-based compensation is classified in the
same expense line item as cash compensation. Information about
share-based compensation included in the unaudited results of
operations for the three and six months ended June 30, 2016
and 2015 is as follows (in thousands):
For the Three Months Ended
For the Six Months Ended
2016 2015 2016 2015
Officer compensation $ 33 $ 24 $ 66 $ 47
Non-employee directors 16 11 32 22
Sales, general and administrative 29 17 57 34
Total stock option/warrant expense, included in total operating
expenses $ 78 $ 52 $ 155 $ 103</t>
  </si>
  <si>
    <t>Earnings Per Share</t>
  </si>
  <si>
    <t>Earnings Per Share [Abstract]</t>
  </si>
  <si>
    <t>NOTE 3. Earnings Per Share
Basic earnings per share are computed by dividing income available
to common stockholders by the weighted-average number of common
shares outstanding. Diluted earnings per share are computed
similarly to basic earnings per share, except that the denominator
is increased to include the number of additional common shares that
would have been outstanding if the potential additional common
shares that were dilutive had been issued. Common share equivalents
are excluded from the computation if their effect is anti-dilutive.
The Company’s common share equivalents consist of stock
options.
Common shares from the potential exercise of certain options are
excluded from the computation of diluted earnings (loss) per share
if their exercise prices are greater than the Company’s
average stock price for the period. For both
the three and six month periods ended June 30, 2016,
the number of such shares excluded was 551,000. For both the three
and six month periods ended June 30, 2015, the number of such
shares excluded was 20,000. In addition, because their effect would
have been anti-dilutive, common shares from exercise of 571,000
in-the-money options for both the three and six month periods
ended June 30, 2016 have been excluded from the
computation of net loss per share. For the three and six month
periods ended June 30, 2015, the number of such shares
excluded were 550,000 and 466,000, respectively.</t>
  </si>
  <si>
    <t>Income Taxes</t>
  </si>
  <si>
    <t>Income Tax Disclosure [Abstract]</t>
  </si>
  <si>
    <t>NOTE 4. Income Taxes
The Company made a comprehensive review of its portfolio of
uncertain tax positions in accordance with applicable standards of
the Financial Accounting Standards Board (“FASB”). In
this regard, an uncertain tax position represents the
Company’s expected treatment of a tax position taken in a
filed tax return, or planned to be taken in a future tax return,
that has not been reflected in measuring income tax expense for
financial reporting purposes. As a result of this review, the
Company concluded that at this time there are no uncertain tax
positions, and there has been no cumulative effect on retained
earnings.
The Company is subject to U.S. federal income tax as well as income
tax in multiple states and foreign jurisdictions. For all major
taxing jurisdictions, the tax years 2004 through 2015 remain open
to examination or re-examination. As of June 30, 2016, the
Company does not expect any material changes to unrecognized tax
positions within the next twelve months.
The Company recognizes the amount of taxes payable or refundable
for the current year and deferred tax liabilities and assets for
the future tax consequences of events that have been recognized in
an entity’s financial statements or tax returns. Judgment is
required in assessing the future tax consequences of events that
have been recognized in our financial statements or tax returns.
Fluctuations in the actual outcome of these future tax consequences
could materially impact the Company’s financial position or
results of operations. For the three and six months ended
June 30, 2016, deferred income tax assets and the
corresponding valuation allowance increased by $500,000 and
$592,000, respectively.</t>
  </si>
  <si>
    <t>Inventory Disclosure [Abstract]</t>
  </si>
  <si>
    <t>NOTE 5. Inventory
Inventory is stated at the lower of cost (first-in, first-out) or
market and consists primarily of cellular phones and cellular phone
accessories. The Company records a reserve against inventories to
account for obsolescence and possible price concessions required to
liquidate inventories below cost. During the six months ended
June 30, 2016, the inventory reserve balance was decreased by
$98,000. As of June 30, 2016 and December 31, 2015, the
inventory reserve was $178,000 and $276,000, respectively. From
time to time, the Company has prepaid inventory as a result of
payments for products which have not been received by the balance
sheet date. As of June 30, 2016 and December 31, 2015,
the prepaid inventory balances were $1,351,000 and $1,232,000,
respectively, which are included in prepaid assets in the
accompanying consolidated balance sheets. Inventory consists of the
following (in thousands):
June 30, December 31,
Finished goods $ 3,972 $ 6,913
Inventory reserve (178 ) (276 )
Net inventory $ 3,794 $ 6,637</t>
  </si>
  <si>
    <t>Property and Equipment</t>
  </si>
  <si>
    <t>Property, Plant and Equipment [Abstract]</t>
  </si>
  <si>
    <t>NOTE 6. Property and Equipment
Property and equipment are primarily located in the United States
and China and consisted of the following as of the dates presented
(in thousands):
June 30 December 31,
Machinery and equipment $ 384 $ 322
Tooling and molds
— 58
Furniture and fixtures 164 164
Subtotal 548 544
Less accumulated depreciation (373 ) (388 )
Total $ 175 $ 156
Depreciation expense for the three and six months ended
June 30, 2016 was $22,000 and $43,000, respectively, and for
the three and six months ended June 30, 2015 was $26,000 and
$48,000, respectively.</t>
  </si>
  <si>
    <t>Accrued Expenses</t>
  </si>
  <si>
    <t>Payables and Accruals [Abstract]</t>
  </si>
  <si>
    <t>NOTE 7. Accrued Expenses
As of June 30, 2016 and December 31, 2015, accrued
expenses consisted of the following (in thousands):
June 30, December 31,
Accrued product costs $ 449 $ 465
Accrued coop advertising 143 567
Accrued vacation pay 208 217
Income taxes payable 99 109
Other accruals 875 985
Total $ 1,774 $ 2,343</t>
  </si>
  <si>
    <t>Line of Credit</t>
  </si>
  <si>
    <t>Debt Disclosure [Abstract]</t>
  </si>
  <si>
    <t>NOTE 8. Line of Credit
On March 27, 2014, the Company entered into a Loan and
Security Agreement and an attendant Intellectual Property Security
Agreement (collectively the “Agreement”) with Silicon
Valley Bank (“SVB”), pursuant to which the Company
could borrow up to $2 million based upon both its domestic and
foreign eligible accounts receivable multiplied by an advance rate
of 80% and 70%, respectively, with eligibility determined in
accordance with the Agreement (the “Credit Facility”).
The Credit Facility is secured by substantially all of the
Company’s assets. Borrowings under the Credit Facility bear
interest based on the face amount of the financed receivables at
the prime rate plus 4.5% for domestic receivables and 3.53% for
foreign receivables. On August 4, 2015, the Credit Facility,
which contains representations and warranties, affirmative,
restrictive and financial covenants, and events of default which
are customary for credit facilities of this type, was amended to
increase the availability of borrowings under the Credit Facility
to $7 million. At June 30, 2016, the Company was in
compliance with all covenants, no amounts were drawn against the
Credit Facility and $7 million was available for borrowing
under the credit line. The maturity date of the Credit Facility is
September 27, 2017.</t>
  </si>
  <si>
    <t>Foreign Exchange Hedging Facility</t>
  </si>
  <si>
    <t>Derivative Instruments and Hedging Activities Disclosure [Abstract]</t>
  </si>
  <si>
    <t>NOTE 9. Foreign Exchange Hedging Facility
On January 14, 2016, the Company entered into an Agreement for
Purchase and Sale of Foreign Securities (the “FS
Agreement”) with SVB. Under the FS Agreement, the Company and
SVB can enter into foreign currency spot contracts, forward
contracts, forward window contracts and options to manage the
Company’s foreign currency risk. On January 20, 2016,
the Company entered into forward contracts designated as cash flow
hedges to protect against the foreign currency exchange rate risk
of the Mexican Peso inherent in its forecasted net sales and cash
collections from customers in Mexico. The hedges matured on a
monthly basis through June 30, 2016. Changes in the fair value
of the hedges were initially recorded in accumulated other
comprehensive loss as a separate component of stockholders’
equity in the Consolidated Balance Sheet and subsequently
reclassified into earnings as other income (loss) on the
Consolidated Statement of Operations and Comprehensive Income
(Loss) in the period in which the hedge matured. During the three
and six months ended June 30, 2016, the Company recorded
losses of $157,000 and $325,000, respectively, on forward contracts
that matured during the periods. No additional forward contracts
were entered into during the three months ended June 30, 2016,
and no such contracts were outstanding at June 30, 2016.</t>
  </si>
  <si>
    <t>Recent Accounting Pronouncements</t>
  </si>
  <si>
    <t>Accounting Changes and Error Corrections [Abstract]</t>
  </si>
  <si>
    <t>NOTE 10. Recent Accounting Pronouncements
Issued (Not adopted yet):
In May 2014, the FASB issued ASU 2014-09, “Revenue from
Contracts with Customers (Topic 606),” which supersedes the
revenue recognition requirements in “Revenue Recognition
(Topic 605),” and requires entities to recognize revenue to
depict the transfer of promised goods or services to customers in
an amount that reflects the consideration to which the entity
expects to be entitled in exchange for those goods or services.
Additionally, this guidance requires that entities disclose the
nature, amount, timing, and uncertainty of revenue and cash flows
arising from contracts with customers. In March 2016, the FASB
issued ASU 2016-08, “Revenue from Contracts with Customers -
Principal versus Agent Considerations (Reporting revenue gross
versus net),” which clarifies gross versus net revenue
reporting when another party is involved in the transaction. In
April 2016, the FASB issued ASU 2016-10, “Revenue from
Contracts with Customers - Identifying Performance Obligations and
Licensing,” which amends the revenue guidance on identifying
performance obligations and accounting for licenses of intellectual
property. In May 2016, the FASB issued ASU 2016-12, “Revenue
from Contracts with Customers - Narrow-Scope Improvements and
Practical Expedients,” which provides narrow-scope
improvements to the guidance on collectability, non-cash
consideration, and completed contracts at transition. The standard
is effective for annual reporting periods beginning after
December 15, 2017, including interim periods within that
reporting period, and permits early adoption on a limited basis.
The update permits the use of either the retrospective or
cumulative effect transition method. The Company is currently
evaluating this new guidance to determine the impact it will have
on its consolidated financial statements as well as the expected
adoption method.
In August 2014, the FASB issued ASU 2014-15, “Presentation of
Financial Statements Going Concern (Subtopic 205-40) -Disclosure of
Uncertainties about an Entity’s Ability to Continue as a
Going Concern.” This ASU requires management to assess an
entity’s ability to continue as a going concern by
incorporating and expanding upon certain principles that are
currently in U.S. auditing standards. Specifically, the ASU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is
standard is effective for the fiscal years ending after
December 15, 2016, and for annual periods and interim periods
thereafter. Early application is permitted. The Company is
currently evaluating the new guidance to determine the impact it
will have on its consolidated financial statements.
In February 2016, the FASB issued ASU No. 2016-02,
“Leases (Topic 842),” which revises the accounting
related to lessee accounting. Under the new guidance, lessees will
be required to recognize a lease liability and a right-of-use
(“ROU”) asset for all leases. For finance leases the
lessee would recognize interest expense and amortization of the ROU
asset and for operating leases the lessee would recognize a
straight-line total lease expense. The new lease guidance also
simplified the accounting for sale and leaseback transactions
primarily because lessees must recognize lease assets and lease
liabilities. ASU 2016-02 is effective for annual and interim
reporting periods within those years beginning after
December 15, 2018 and early adoption is permitted. This update
should be applied through a modified retrospective transition
approach for leases existing at, or entered into after, the
beginning of the earliest comparative period presented in the
financial statements. The Company is currently evaluating the new
guidance to determine the impact it will have on its consolidated
financial statements.
In March 2016, the FASB issued ASU No. 2016-05,
“Derivatives and Hedging (Topic 815),” which clarifies
that a change in the counterparty to a derivative instrument that
has been designed as a hedging instrument under Topic 815 does not,
in and of itself, require dedesignation of that hedging
relationship provided that all other hedge accounting criteria
continue to be met. ASU 2016-05 is effective for annual and interim
reporting periods within those years beginning after
December 15, 2016 and early adoption is permitted. This update
should be applied either on a prospective basis or through a
modified retrospective basis. The Company is currently evaluating
the new guidance to determine the impact it will have on its
consolidated financial statements.
In March 2016, the FASB issued ASU No. 2016-09,
“Compensation – Stock Compensation (Topic 718),”
which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ASU 2016-09 is effective for annual and interim reporting
periods within those years beginning after December 15, 2016
and early adoption is permitted. This update should be applied
through the following methods: 1) a modified retrospective
transition approach as related to the timing of when tax benefits
are recognized, minimum statutory withholding requirements,
forfeitures, and intrinsic value, 2) retrospectively as related to
the presentation of employee taxes paid on the statement of cash
flows when an employer withholds hares to meet the minimum
statutory withholding requirement, 3) prospectively as related to
the recognition of excess tax benefits and tax deficiencies in the
income statement and the practical expedient for estimating
expected term and 4) either prospective transition method or a
retrospective transition method as related to the presentation of
excess tax benefits on the statement of cash flows. The Company is
currently evaluating the new guidance to determine the impact it
will have on its consolidated financial statements.
Other accounting standards updates effective after June 30,
2016 are not expected to have a material effect on our consolidated
financial statements.</t>
  </si>
  <si>
    <t>Geographic Information</t>
  </si>
  <si>
    <t>Segment Reporting [Abstract]</t>
  </si>
  <si>
    <t>NOTE 11. Geographic Information
The Company currently operates in one business segment. Fixed
assets are principally located in Company or third-party facilities
in the United States and Asia. The unaudited net sales by
geographical area for the three and six months ended June 30,
2016 and 2015 were (in thousands):
For the Three Months Ended
For the Six Months Ended
2016 2015 2016 2015
Central America $ 4,345 $ 1,474 $ 7,980 $ 4,772
South America 794 3,188 2,413 6,365
Mexico 4,459 2,138 6,241 5,933
U.S.-based Latin American distributors 2,175 2,571 3,745 5,833
United States 353 1,574 1,157 2,559
Total $ 12,126 $ 10,945 $ 21,536 $ 25,462
The Company will cease offering its products in the United States
by September 30, 2016 due to a decline in United States
products sales as well as the costs of patent litigation associated
with the Company’s sales in the United States (see Note
12).</t>
  </si>
  <si>
    <t>Commitments and Contingencies</t>
  </si>
  <si>
    <t>Commitments and Contingencies Disclosure [Abstract]</t>
  </si>
  <si>
    <t>NOTE 12. Commitments and Contingencies
Blue Spike Litigation
On October 8, 2013, Blue Spike, LLC (“Blue Spike”)
filed a patent infringement lawsuit against the Company in the U.S.
District Court for the Eastern District of Texas, alleging that
certain of our products infringe claims of U.S. Patent
No. 5,745,569. Blue Spike is seeking recovery of unspecified
monetary damages. On February 10, 2014 we filed an answer with
the Court stating that we do not infringe and setting forth
multiple defenses. A scheduling conference was held on
July 31, 2015 and a Markman Hearing was held on
February 10, 2016. On May 16, 2016, the court issued its
ruling in the Markman Hearing and ruled on each term of the claim
construction in favor of the Company. Mediation talks are expected
to be scheduled soon, and the trial is scheduled for
January 23, 2017. On November 19, 2015, Blue Spike filed
an additional patent infringement lawsuit against the Company in
the U.S. District Court for the Eastern District of Texas, alleging
that certain of our products infringe claims of U.S. Patent
No. 8,930,719. The Company was served with this lawsuit on
February 12, 2016, and it is expected that the two lawsuits
will be consolidated into one by the Court. We do not believe we
infringe the Blue Spike patents and intend to defend ourselves
vigorously. Due to the inherent uncertainty of litigation, we
cannot identify probable or estimable damages related to these
lawsuits at this time.
Morpho Komodo Litigation
On June 19, 2015, Morpho Komodo LLC (“Morpho
Komodo”) filed a patent infringement lawsuit against the
Company in the U.S. District Court for the Eastern District of
Texas, alleging that certain of our products infringe claims of
U.S. Patents No. 7,350,078, No. 7,725,725 and
No. 8,429,415. Morpho Komodo was seeking injunctive relief as
well as the recovery of unspecified monetary damages. On
May 25, 2016 we entered into a Settlement and License
Agreement with Morpho Komodo whereby we denied any wrongdoing and
received a fully paid up and perpetual license to four Morpho
Komodo patents in exchange for an immaterial one-time cash payment.
The lawsuit was dismissed with prejudice.
The Company may become involved in certain other legal proceedings
and claims which arise in the normal course of business. Other than
as described above, as of the filing date of this report, the
Company did not have any significant litigation outstanding.</t>
  </si>
  <si>
    <t>Fair Value of Financial Instruments</t>
  </si>
  <si>
    <t>Fair Value Disclosures [Abstract]</t>
  </si>
  <si>
    <t>NOTE 13. Fair Value of Financial Instruments
The FASB accounting guidance requires disclosure of fair value
information about financial instruments, whether or not recognized
in the accompanying consolidated balance sheets. Fair value as
defined by the guidance is the price that would be received to sell
an asset or paid to transfer a liability in an orderly transaction
between market participants at the measurement date. The fair value
estimates of financial instruments are not necessarily indicative
of the amounts we might pay or receive in actual market
transactions. The use of different market assumptions and/or
estimation methodologies may have a material effect on the
estimated fair value amounts. Effective April 1, 2008 the
Company adopted and follows ASC 820, Fair Value Measurements and
Disclosures (“ASC 820”), which established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The Company’s cash, cash equivalents and forward contracts
used to hedge foreign currency risk are measured at fair value in
the Company’s consolidated financial statements and are
valued using unadjusted quoted prices in active markets for
identical assets or liabilities (Level 1 inputs under ASC
820). The carrying amount of our accounts receivable, other
accounts receivable, prepaid expenses, accounts payable and other
accrued expenses reported in the consolidated balance sheets
approximates fair value because of the short maturity of those
instruments.
At June 30, 2016 and December 31, 2015, we did not have
any material applicable nonrecurring measurements of nonfinancial
assets and nonfinancial liabilities.</t>
  </si>
  <si>
    <t>Recent Accounting Pronouncements (Policies)</t>
  </si>
  <si>
    <t>Recent Accounting Pronouncement</t>
  </si>
  <si>
    <t>In May 2014, the FASB issued ASU 2014-09, “Revenue from
Contracts with Customers (Topic 606),” which supersedes the
revenue recognition requirements in “Revenue Recognition
(Topic 605),” and requires entities to recognize revenue to
depict the transfer of promised goods or services to customers in
an amount that reflects the consideration to which the entity
expects to be entitled in exchange for those goods or services.
Additionally, this guidance requires that entities disclose the
nature, amount, timing, and uncertainty of revenue and cash flows
arising from contracts with customers. In March 2016, the FASB
issued ASU 2016-08, “Revenue from Contracts with Customers -
Principal versus Agent Considerations (Reporting revenue gross
versus net),” which clarifies gross versus net revenue
reporting when another party is involved in the transaction. In
April 2016, the FASB issued ASU 2016-10, “Revenue from
Contracts with Customers - Identifying Performance Obligations and
Licensing,” which amends the revenue guidance on identifying
performance obligations and accounting for licenses of intellectual
property. In May 2016, the FASB issued ASU 2016-12, “Revenue
from Contracts with Customers - Narrow-Scope Improvements and
Practical Expedients,” which provides narrow-scope
improvements to the guidance on collectability, non-cash
consideration, and completed contracts at transition. The standard
is effective for annual reporting periods beginning after
December 15, 2017, including interim periods within that
reporting period, and permits early adoption on a limited basis.
The update permits the use of either the retrospective or
cumulative effect transition method. The Company is currently
evaluating this new guidance to determine the impact it will have
on its consolidated financial statements as well as the expected
adoption method.
In August 2014, the FASB issued ASU 2014-15, “Presentation of
Financial Statements Going Concern (Subtopic 205-40) -Disclosure of
Uncertainties about an Entity’s Ability to Continue as a
Going Concern.” This ASU requires management to assess an
entity’s ability to continue as a going concern by
incorporating and expanding upon certain principles that are
currently in U.S. auditing standards. Specifically, the ASU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is
standard is effective for the fiscal years ending after
December 15, 2016, and for annual periods and interim periods
thereafter. Early application is permitted. The Company is
currently evaluating the new guidance to determine the impact it
will have on its consolidated financial statements.
In February 2016, the FASB issued ASU No. 2016-02,
“Leases (Topic 842),” which revises the accounting
related to lessee accounting. Under the new guidance, lessees will
be required to recognize a lease liability and a right-of-use
(“ROU”) asset for all leases. For finance leases the
lessee would recognize interest expense and amortization of the ROU
asset and for operating leases the lessee would recognize a
straight-line total lease expense. The new lease guidance also
simplified the accounting for sale and leaseback transactions
primarily because lessees must recognize lease assets and lease
liabilities. ASU 2016-02 is effective for annual and interim
reporting periods within those years beginning after
December 15, 2018 and early adoption is permitted. This update
should be applied through a modified retrospective transition
approach for leases existing at, or entered into after, the
beginning of the earliest comparative period presented in the
financial statements. The Company is currently evaluating the new
guidance to determine the impact it will have on its consolidated
financial statements.
In March 2016, the FASB issued ASU No. 2016-05,
“Derivatives and Hedging (Topic 815),” which clarifies
that a change in the counterparty to a derivative instrument that
has been designed as a hedging instrument under Topic 815 does not,
in and of itself, require dedesignation of that hedging
relationship provided that all other hedge accounting criteria
continue to be met. ASU 2016-05 is effective for annual and interim
reporting periods within those years beginning after
December 15, 2016 and early adoption is permitted. This update
should be applied either on a prospective basis or through a
modified retrospective basis. The Company is currently evaluating
the new guidance to determine the impact it will have on its
consolidated financial statements.
In March 2016, the FASB issued ASU No. 2016-09,
“Compensation – Stock Compensation (Topic 718),”
which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ASU 2016-09 is effective for annual and interim reporting
periods within those years beginning after December 15, 2016
and early adoption is permitted. This update should be applied
through the following methods: 1) a modified retrospective
transition approach as related to the timing of when tax benefits
are recognized, minimum statutory withholding requirements,
forfeitures, and intrinsic value, 2) retrospectively as related to
the presentation of employee taxes paid on the statement of cash
flows when an employer withholds hares to meet the minimum
statutory withholding requirement, 3) prospectively as related to
the recognition of excess tax benefits and tax deficiencies in the
income statement and the practical expedient for estimating
expected term and 4) either prospective transition method or a
retrospective transition method as related to the presentation of
excess tax benefits on the statement of cash flows. The Company is
currently evaluating the new guidance to determine the impact it
will have on its consolidated financial statements.
Other accounting standards updates effective after June 30,
2016 are not expected to have a material effect on our consolidated
financial statements.</t>
  </si>
  <si>
    <t>Stock-Based Compensation (Tables)</t>
  </si>
  <si>
    <t>Summary of Option Activity</t>
  </si>
  <si>
    <t xml:space="preserve">A summary of option activity under both the 2006 Plan and the 2015
Plan as of June 30, 2016 and changes during the six months
then ended is presented in the table below (shares in
thousands):
Shares Wtd. Avg. Wtd. Avg.
Outstanding at December 31, 2015 1,257 $ 1.04 4.51
Granted
— $
—
Exercised
— $
—
Expired (108 ) $ 0.51
Forfeited (27 ) $ 2.14
Outstanding at June 30, 2016 1,122 $ 1.06 4.36
Vested and expected to vest 1,071 $ 1.04 4.30
Exercisable at June 30, 2016 845 $ 0.92 3.79 </t>
  </si>
  <si>
    <t>Summary of Non-Vested Options</t>
  </si>
  <si>
    <t>A summary of the status of the Company’s non-vested options
at June 30, 2016 and changes during the six months then ended
is presented below (shares in thousands):
Shares Weighted-average grant-date fair value
Non-vested at December 31, 2015 450 $ 1.16
Granted
— $
—
Vested (145 ) $ 1.12
Forfeited (27 ) $ 1.66
Non-vested at June 30, 2016 278 $ 1.13</t>
  </si>
  <si>
    <t>Share-Based Compensation Included in Unaudited Results of Operations</t>
  </si>
  <si>
    <t>The Company’s share-based compensation is classified in the
same expense line item as cash compensation. Information about
share-based compensation included in the unaudited results of
operations for the three and six months ended June 30, 2016
and 2015 is as follows (in thousands):
For the Three Months Ended
For the Six Months Ended
2016 2015 2016 2015
Officer compensation $ 33 $ 24 $ 66 $ 47
Non-employee directors 16 11 32 22
Sales, general and administrative 29 17 57 34
Total stock option/warrant expense, included in total operating
expenses $ 78 $ 52 $ 155 $ 103</t>
  </si>
  <si>
    <t>Inventory (Tables)</t>
  </si>
  <si>
    <t>Schedule of Inventory</t>
  </si>
  <si>
    <t>Inventory consists of the following (in thousands):
June 30, December 31,
Finished goods $ 3,972 $ 6,913
Inventory reserve (178 ) (276 )
Net inventory $ 3,794 $ 6,637</t>
  </si>
  <si>
    <t>Property and Equipment (Tables)</t>
  </si>
  <si>
    <t>Summary of Property and Equipment</t>
  </si>
  <si>
    <t>Property and equipment are primarily located in the United States
and China and consisted of the following as of the dates presented
(in thousands):
June 30 December 31,
Machinery and equipment $ 384 $ 322
Tooling and molds
— 58
Furniture and fixtures 164 164
Subtotal 548 544
Less accumulated depreciation (373 ) (388 )
Total $ 175 $ 156</t>
  </si>
  <si>
    <t>Accrued Expenses (Tables)</t>
  </si>
  <si>
    <t>Schedule of Accrued Expenses</t>
  </si>
  <si>
    <t>As of June 30, 2016 and December 31, 2015, accrued
expenses consisted of the following (in thousands):
June 30, December 31,
Accrued product costs $ 449 $ 465
Accrued coop advertising 143 567
Accrued vacation pay 208 217
Income taxes payable 99 109
Other accruals 875 985
Total $ 1,774 $ 2,343</t>
  </si>
  <si>
    <t>Geographic Information (Tables)</t>
  </si>
  <si>
    <t>Schedule of Sales by Geographical Area</t>
  </si>
  <si>
    <t>The unaudited net sales by geographical area for the three and six
months ended June 30, 2016 and 2015 were (in thousands):
For the Three Months Ended
For the Six Months Ended
2016 2015 2016 2015
Central America $ 4,345 $ 1,474 $ 7,980 $ 4,772
South America 794 3,188 2,413 6,365
Mexico 4,459 2,138 6,241 5,933
U.S.-based Latin American distributors 2,175 2,571 3,745 5,833
United States 353 1,574 1,157 2,559
Total $ 12,126 $ 10,945 $ 21,536 $ 25,462</t>
  </si>
  <si>
    <t>Stock-Based Compensation - Additional Information (Detail)</t>
  </si>
  <si>
    <t>Jun. 30, 2016USD ($)shares</t>
  </si>
  <si>
    <t>Jun. 30, 2015USD ($)</t>
  </si>
  <si>
    <t>Jun. 30, 2016USD ($)Plansshares</t>
  </si>
  <si>
    <t>Jun. 30, 2015USD ($)shares</t>
  </si>
  <si>
    <t>Dec. 31, 2015shares</t>
  </si>
  <si>
    <t>Share-based Compensation Arrangement by Share-based Payment Award [Line Items]</t>
  </si>
  <si>
    <t>Number of equity incentive plans | Plans</t>
  </si>
  <si>
    <t>Shares outstanding under equity incentive plans</t>
  </si>
  <si>
    <t>Shares available for grant under equity incentive plans</t>
  </si>
  <si>
    <t>Expense related to options granted under equity incentive plan | $</t>
  </si>
  <si>
    <t>Unrecognized compensation expense related to non-vested stock options | $</t>
  </si>
  <si>
    <t>Recognition of unrecognized compensation expense, weighted-average period (in years)</t>
  </si>
  <si>
    <t>1 year 2 months 27 days</t>
  </si>
  <si>
    <t>Fair value assumption, risk-free interest rates</t>
  </si>
  <si>
    <t>1.86%</t>
  </si>
  <si>
    <t>Fair value assumption, expected dividend yields</t>
  </si>
  <si>
    <t>0.00%</t>
  </si>
  <si>
    <t>Fair value assumption, expected volatility</t>
  </si>
  <si>
    <t>96.60%</t>
  </si>
  <si>
    <t>Fair value assumption, expected term (years)</t>
  </si>
  <si>
    <t>6 years</t>
  </si>
  <si>
    <t>Stock options granted under equity incentive plans</t>
  </si>
  <si>
    <t>Maximum [Member]</t>
  </si>
  <si>
    <t>Stock option exercisable period</t>
  </si>
  <si>
    <t>7 years</t>
  </si>
  <si>
    <t>2006 Equity Incentive Plan [Member]</t>
  </si>
  <si>
    <t>2015 Equity Incentive Plan [Member]</t>
  </si>
  <si>
    <t>Stock-Based Compensation - Summary of Option Activity (Detail) - $ / shares</t>
  </si>
  <si>
    <t>12 Months Ended</t>
  </si>
  <si>
    <t>Disclosure of Compensation Related Costs, Share-based Payments [Abstract]</t>
  </si>
  <si>
    <t>Shares, Outstanding, Beginning balance</t>
  </si>
  <si>
    <t>Shares, Granted</t>
  </si>
  <si>
    <t>Shares, Exercised</t>
  </si>
  <si>
    <t>Shares, Expired</t>
  </si>
  <si>
    <t>Shares, Forfeited</t>
  </si>
  <si>
    <t>Shares, Outstanding, Ending balance</t>
  </si>
  <si>
    <t>Shares, Vested and expected to vest</t>
  </si>
  <si>
    <t>Shares, Exercisable, Ending balance</t>
  </si>
  <si>
    <t>Wtd. Avg. Exercise Price Outstanding, Beginning balance</t>
  </si>
  <si>
    <t>Wtd. Avg. Exercise Price, Granted</t>
  </si>
  <si>
    <t>Wtd. Avg. Exercise Price, Exercised</t>
  </si>
  <si>
    <t>Wtd. Avg. Exercise Price, Expired</t>
  </si>
  <si>
    <t>Wtd. Avg. Exercise Price, Forfeited</t>
  </si>
  <si>
    <t>Wtd. Avg. Exercise Price, Outstanding, Ending balance</t>
  </si>
  <si>
    <t>Wtd. Avg. Exercise Price, Vested and expected to vest</t>
  </si>
  <si>
    <t>Wtd. Avg. Exercise Price, Exercisable, Ending balance</t>
  </si>
  <si>
    <t>Wtd. Avg. Remaining Contractual Life, Outstanding</t>
  </si>
  <si>
    <t>4 years 4 months 10 days</t>
  </si>
  <si>
    <t>4 years 6 months 4 days</t>
  </si>
  <si>
    <t>Wtd. Avg. Remaining Contractual Life, Vested and expected to vest</t>
  </si>
  <si>
    <t>4 years 3 months 18 days</t>
  </si>
  <si>
    <t>Wtd. Avg. Remaining Contractual Life, Exercisable</t>
  </si>
  <si>
    <t>3 years 9 months 15 days</t>
  </si>
  <si>
    <t>Stock-Based Compensation - Summary of Non-Vested Options (Detail) shares in Thousands</t>
  </si>
  <si>
    <t>Jun. 30, 2016$ / sharesshares</t>
  </si>
  <si>
    <t>Shares, Non-vested, Beginning balance | shares</t>
  </si>
  <si>
    <t>Shares, Granted | shares</t>
  </si>
  <si>
    <t>Shares, Vested | shares</t>
  </si>
  <si>
    <t>Shares, Forfeited | shares</t>
  </si>
  <si>
    <t>Shares, Non-vested, Ending balance | shares</t>
  </si>
  <si>
    <t>Weighted-average grant-date fair value, Non-vested, Beginning balance | $ / shares</t>
  </si>
  <si>
    <t>Weighted-average grant-date fair value, Granted | $ / shares</t>
  </si>
  <si>
    <t>Weighted-average grant-date fair value, Vested | $ / shares</t>
  </si>
  <si>
    <t>Weighted-average grant-date fair value, Forfeited | $ / shares</t>
  </si>
  <si>
    <t>Weighted-average grant-date fair value, Non-vested, Ending balance | $ / shares</t>
  </si>
  <si>
    <t>Stock-Based Compensation - Share-Based Compensation Included in Unaudited Results of Operations (Detail) - USD ($) $ in Thousands</t>
  </si>
  <si>
    <t>Share-based Compensation Arrangement by Share-based Payment Award, Compensation Cost [Line Items]</t>
  </si>
  <si>
    <t>Total stock option/warrant expense, included in total operating expenses</t>
  </si>
  <si>
    <t>Officer Compensation [Member]</t>
  </si>
  <si>
    <t>Non-employee Directors [Member]</t>
  </si>
  <si>
    <t>Sales, General and Administrative [Member]</t>
  </si>
  <si>
    <t>Earnings Per Share - Additional Information (Detail) - shares</t>
  </si>
  <si>
    <t>Stock Options [Member]</t>
  </si>
  <si>
    <t>Antidilutive Securities Excluded from Computation of Earnings Per Share [Line Items]</t>
  </si>
  <si>
    <t>Antidilutive securities excluded from computation of diluted earnings per share</t>
  </si>
  <si>
    <t>Income Taxes - Additional Information (Detail)</t>
  </si>
  <si>
    <t>Jun. 30, 2016USD ($)</t>
  </si>
  <si>
    <t>Cumulative effect on retained earnings</t>
  </si>
  <si>
    <t>Unrecognized tax benefits</t>
  </si>
  <si>
    <t>Year under examination</t>
  </si>
  <si>
    <t>Year under examination, one</t>
  </si>
  <si>
    <t>Deferred tax assets, increase in valuation allowance</t>
  </si>
  <si>
    <t>Inventory - Additional Information (Detail) - USD ($)</t>
  </si>
  <si>
    <t>Decrease in inventory reserve</t>
  </si>
  <si>
    <t>Inventory reserve</t>
  </si>
  <si>
    <t>Prepaid inventory balances included in prepaid assets</t>
  </si>
  <si>
    <t>Inventory - Schedule of Inventory (Detail) - USD ($) $ in Thousands</t>
  </si>
  <si>
    <t>Finished goods</t>
  </si>
  <si>
    <t>Net inventory</t>
  </si>
  <si>
    <t>Property and Equipment - Summary of Property and Equipment (Detail) - USD ($) $ in Thousands</t>
  </si>
  <si>
    <t>Property, Plant and Equipment [Line Items]</t>
  </si>
  <si>
    <t>Property and equipment, gross</t>
  </si>
  <si>
    <t>Less accumulated depreciation</t>
  </si>
  <si>
    <t>Total</t>
  </si>
  <si>
    <t>Machinery and Equipment [Member]</t>
  </si>
  <si>
    <t>Tooling and Molds [Member]</t>
  </si>
  <si>
    <t>Furniture and Fixtures [Member]</t>
  </si>
  <si>
    <t>Property and Equipment - Additional Information (Detail) - USD ($) $ in Thousands</t>
  </si>
  <si>
    <t>Depreciation expense</t>
  </si>
  <si>
    <t>Accrued Expenses - Schedule of Accrued Expenses (Detail) - USD ($) $ in Thousands</t>
  </si>
  <si>
    <t>Accrued product costs</t>
  </si>
  <si>
    <t>Accrued coop advertising</t>
  </si>
  <si>
    <t>Accrued vacation pay</t>
  </si>
  <si>
    <t>Income taxes payable</t>
  </si>
  <si>
    <t>Other accruals</t>
  </si>
  <si>
    <t>Line of Credit - Additional Information (Detail) - Agreement [Member] - Silicon Valley Bank [Member] - USD ($)</t>
  </si>
  <si>
    <t>Mar. 27, 2014</t>
  </si>
  <si>
    <t>Aug. 04, 2015</t>
  </si>
  <si>
    <t>Line of Credit Facility [Line Items]</t>
  </si>
  <si>
    <t>Line of credit facility, maximum borrowing capacity</t>
  </si>
  <si>
    <t>Line of credit facility, interest rate description</t>
  </si>
  <si>
    <t>Borrowings under the Credit Facility bear interest based on the face  amount of the financed receivables at the prime rate plus 4.5% for domestic  receivables and 3.53% for foreign receivables.</t>
  </si>
  <si>
    <t>Amounts drawn against the Credit Facility</t>
  </si>
  <si>
    <t>Line of credit facility available</t>
  </si>
  <si>
    <t>Credit facility maturity date</t>
  </si>
  <si>
    <t>Sep. 27,
		2017</t>
  </si>
  <si>
    <t>Domestic receivables [Member]</t>
  </si>
  <si>
    <t>Eligible accounts receivable, advance rate</t>
  </si>
  <si>
    <t>80.00%</t>
  </si>
  <si>
    <t>Domestic receivables [Member] | Prime rate [Member]</t>
  </si>
  <si>
    <t>Credit Facility interest rate</t>
  </si>
  <si>
    <t>4.50%</t>
  </si>
  <si>
    <t>Foreign receivables [Member]</t>
  </si>
  <si>
    <t>70.00%</t>
  </si>
  <si>
    <t>Foreign receivables [Member] | Prime rate [Member]</t>
  </si>
  <si>
    <t>3.53%</t>
  </si>
  <si>
    <t>Foreign Exchange Hedging Facility - Additional Information (Detail) - Foreign Exchange Forward [Member] - Cash Flow Hedging [Member]</t>
  </si>
  <si>
    <t>Jun. 30, 2016USD ($)ForwardContracts</t>
  </si>
  <si>
    <t>Derivative Instruments, Gain (Loss) [Line Items]</t>
  </si>
  <si>
    <t>Cash flow hedging losses on forward contracts | $</t>
  </si>
  <si>
    <t>Number of additional contracts entered</t>
  </si>
  <si>
    <t>Number of contracts outstanding</t>
  </si>
  <si>
    <t>Geographic Information - Additional Information (Detail)</t>
  </si>
  <si>
    <t>Jun. 30, 2016Segment</t>
  </si>
  <si>
    <t>Number of business segment operated currently</t>
  </si>
  <si>
    <t>Geographic Information - Schedule of Sales by Geographical Area (Detail) - USD ($) $ in Thousands</t>
  </si>
  <si>
    <t>Revenues from External Customers and Long-Lived Assets [Line Items]</t>
  </si>
  <si>
    <t>Net sales by geographical area</t>
  </si>
  <si>
    <t>Central America [Member]</t>
  </si>
  <si>
    <t>South America [Member]</t>
  </si>
  <si>
    <t>Mexico [Member]</t>
  </si>
  <si>
    <t>U.S.-based Latin American Distributors [Member]</t>
  </si>
  <si>
    <t>United States [Member]</t>
  </si>
  <si>
    <t>Commitments and Contingencies - Additional Information (Detail)</t>
  </si>
  <si>
    <t>Blue Spike Litigation [Member]</t>
  </si>
  <si>
    <t>Loss Contingencies [Line Items]</t>
  </si>
  <si>
    <t>Lawsuit filing date</t>
  </si>
  <si>
    <t>Oct. 8,
		2013</t>
  </si>
  <si>
    <t>Additional lawsuit filing date</t>
  </si>
  <si>
    <t>Nov. 19,
		2015</t>
  </si>
  <si>
    <t>Morpho Komodo Litigation [Member]</t>
  </si>
  <si>
    <t>Jun. 19,
		2015</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274032</v>
      </c>
    </row>
    <row r="12" spans="1:3">
      <c r="A12" s="4" t="s">
        <v>19</v>
      </c>
      <c r="B12" s="4" t="s">
        <v>20</v>
      </c>
    </row>
    <row r="13" spans="1:3">
      <c r="A13" s="4" t="s">
        <v>21</v>
      </c>
      <c r="B13" s="4" t="s">
        <v>22</v>
      </c>
    </row>
    <row r="14" spans="1:3">
      <c r="A14" s="4" t="s">
        <v>23</v>
      </c>
      <c r="C14" s="6" t="n">
        <v>143887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50</v>
      </c>
      <c r="B1" s="2" t="s">
        <v>1</v>
      </c>
    </row>
    <row r="2" spans="1:2">
      <c r="B2" s="2" t="s">
        <v>2</v>
      </c>
    </row>
    <row r="3" spans="1:2">
      <c r="A3" s="3" t="s">
        <v>117</v>
      </c>
    </row>
    <row r="4" spans="1:2">
      <c r="A4" s="4" t="s">
        <v>50</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3</v>
      </c>
      <c r="B1" s="2" t="s">
        <v>1</v>
      </c>
    </row>
    <row r="2" spans="1:2">
      <c r="B2" s="2" t="s">
        <v>2</v>
      </c>
    </row>
    <row r="3" spans="1:2">
      <c r="A3" s="3" t="s">
        <v>132</v>
      </c>
    </row>
    <row r="4" spans="1:2">
      <c r="A4" s="4" t="s">
        <v>144</v>
      </c>
      <c r="B4"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2126</v>
      </c>
      <c r="C4" s="7" t="n">
        <v>10945</v>
      </c>
      <c r="D4" s="7" t="n">
        <v>21536</v>
      </c>
      <c r="E4" s="7" t="n">
        <v>25462</v>
      </c>
    </row>
    <row r="5" spans="1:5">
      <c r="A5" s="4" t="s">
        <v>29</v>
      </c>
      <c r="B5" s="6" t="n">
        <v>10969</v>
      </c>
      <c r="C5" s="6" t="n">
        <v>9337</v>
      </c>
      <c r="D5" s="6" t="n">
        <v>19201</v>
      </c>
      <c r="E5" s="6" t="n">
        <v>21300</v>
      </c>
    </row>
    <row r="6" spans="1:5">
      <c r="A6" s="4" t="s">
        <v>30</v>
      </c>
      <c r="B6" s="6" t="n">
        <v>1157</v>
      </c>
      <c r="C6" s="6" t="n">
        <v>1608</v>
      </c>
      <c r="D6" s="6" t="n">
        <v>2335</v>
      </c>
      <c r="E6" s="6" t="n">
        <v>4162</v>
      </c>
    </row>
    <row r="7" spans="1:5">
      <c r="A7" s="4" t="s">
        <v>31</v>
      </c>
      <c r="B7" s="6" t="n">
        <v>1973</v>
      </c>
      <c r="C7" s="6" t="n">
        <v>2205</v>
      </c>
      <c r="D7" s="6" t="n">
        <v>3830</v>
      </c>
      <c r="E7" s="6" t="n">
        <v>4101</v>
      </c>
    </row>
    <row r="8" spans="1:5">
      <c r="A8" s="4" t="s">
        <v>32</v>
      </c>
      <c r="B8" s="6" t="n">
        <v>-816</v>
      </c>
      <c r="C8" s="6" t="n">
        <v>-597</v>
      </c>
      <c r="D8" s="6" t="n">
        <v>-1495</v>
      </c>
      <c r="E8" s="6" t="n">
        <v>61</v>
      </c>
    </row>
    <row r="9" spans="1:5">
      <c r="A9" s="3" t="s">
        <v>33</v>
      </c>
    </row>
    <row r="10" spans="1:5">
      <c r="A10" s="4" t="s">
        <v>34</v>
      </c>
      <c r="B10" s="6" t="n">
        <v>-156</v>
      </c>
      <c r="D10" s="6" t="n">
        <v>-321</v>
      </c>
    </row>
    <row r="11" spans="1:5">
      <c r="A11" s="4" t="s">
        <v>35</v>
      </c>
      <c r="B11" s="6" t="n">
        <v>-63</v>
      </c>
      <c r="C11" s="6" t="n">
        <v>-81</v>
      </c>
      <c r="D11" s="6" t="n">
        <v>-119</v>
      </c>
      <c r="E11" s="6" t="n">
        <v>-204</v>
      </c>
    </row>
    <row r="12" spans="1:5">
      <c r="A12" s="4" t="s">
        <v>36</v>
      </c>
      <c r="B12" s="6" t="n">
        <v>-1035</v>
      </c>
      <c r="C12" s="6" t="n">
        <v>-678</v>
      </c>
      <c r="D12" s="6" t="n">
        <v>-1935</v>
      </c>
      <c r="E12" s="6" t="n">
        <v>-143</v>
      </c>
    </row>
    <row r="13" spans="1:5">
      <c r="A13" s="4" t="s">
        <v>37</v>
      </c>
      <c r="D13" s="6" t="n">
        <v>-3</v>
      </c>
      <c r="E13" s="6" t="n">
        <v>-3</v>
      </c>
    </row>
    <row r="14" spans="1:5">
      <c r="A14" s="4" t="s">
        <v>38</v>
      </c>
      <c r="B14" s="7" t="n">
        <v>-1035</v>
      </c>
      <c r="C14" s="7" t="n">
        <v>-678</v>
      </c>
      <c r="D14" s="7" t="n">
        <v>-1938</v>
      </c>
      <c r="E14" s="7" t="n">
        <v>-146</v>
      </c>
    </row>
    <row r="15" spans="1:5">
      <c r="A15" s="4" t="s">
        <v>39</v>
      </c>
      <c r="B15" s="8" t="n">
        <v>-0.07000000000000001</v>
      </c>
      <c r="C15" s="8" t="n">
        <v>-0.05</v>
      </c>
      <c r="D15" s="8" t="n">
        <v>-0.13</v>
      </c>
      <c r="E15" s="8" t="n">
        <v>-0.01</v>
      </c>
    </row>
    <row r="16" spans="1:5">
      <c r="A16" s="4" t="s">
        <v>40</v>
      </c>
      <c r="B16" s="6" t="n">
        <v>14389</v>
      </c>
      <c r="C16" s="6" t="n">
        <v>14381</v>
      </c>
      <c r="D16" s="6" t="n">
        <v>14389</v>
      </c>
      <c r="E16" s="6" t="n">
        <v>14371</v>
      </c>
    </row>
    <row r="17" spans="1:5">
      <c r="A17" s="3" t="s">
        <v>41</v>
      </c>
    </row>
    <row r="18" spans="1:5">
      <c r="A18" s="4" t="s">
        <v>38</v>
      </c>
      <c r="B18" s="7" t="n">
        <v>-1035</v>
      </c>
      <c r="C18" s="7" t="n">
        <v>-678</v>
      </c>
      <c r="D18" s="7" t="n">
        <v>-1938</v>
      </c>
      <c r="E18" s="7" t="n">
        <v>-146</v>
      </c>
    </row>
    <row r="19" spans="1:5">
      <c r="A19" s="4" t="s">
        <v>42</v>
      </c>
      <c r="B19" s="6" t="n">
        <v>-189</v>
      </c>
      <c r="C19" s="6" t="n">
        <v>-168</v>
      </c>
      <c r="D19" s="6" t="n">
        <v>-631</v>
      </c>
      <c r="E19" s="6" t="n">
        <v>-289</v>
      </c>
    </row>
    <row r="20" spans="1:5">
      <c r="A20" s="4" t="s">
        <v>43</v>
      </c>
      <c r="B20" s="7" t="n">
        <v>-1224</v>
      </c>
      <c r="C20" s="7" t="n">
        <v>-846</v>
      </c>
      <c r="D20" s="7" t="n">
        <v>-2569</v>
      </c>
      <c r="E20" s="7" t="n">
        <v>-43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146</v>
      </c>
      <c r="B1" s="2" t="s">
        <v>1</v>
      </c>
    </row>
    <row r="2" spans="1:2">
      <c r="B2" s="2" t="s">
        <v>2</v>
      </c>
    </row>
    <row r="3" spans="1:2">
      <c r="A3" s="3" t="s">
        <v>109</v>
      </c>
    </row>
    <row r="4" spans="1:2">
      <c r="A4" s="4" t="s">
        <v>147</v>
      </c>
      <c r="B4" s="4" t="s">
        <v>148</v>
      </c>
    </row>
    <row r="5" spans="1:2">
      <c r="A5" s="4" t="s">
        <v>149</v>
      </c>
      <c r="B5" s="4" t="s">
        <v>150</v>
      </c>
    </row>
    <row r="6" spans="1:2">
      <c r="A6" s="4" t="s">
        <v>151</v>
      </c>
      <c r="B6"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3</v>
      </c>
      <c r="B1" s="2" t="s">
        <v>1</v>
      </c>
    </row>
    <row r="2" spans="1:2">
      <c r="B2" s="2" t="s">
        <v>2</v>
      </c>
    </row>
    <row r="3" spans="1:2">
      <c r="A3" s="3" t="s">
        <v>117</v>
      </c>
    </row>
    <row r="4" spans="1:2">
      <c r="A4" s="4" t="s">
        <v>154</v>
      </c>
      <c r="B4"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6</v>
      </c>
      <c r="B1" s="2" t="s">
        <v>1</v>
      </c>
    </row>
    <row r="2" spans="1:2">
      <c r="B2" s="2" t="s">
        <v>2</v>
      </c>
    </row>
    <row r="3" spans="1:2">
      <c r="A3" s="3" t="s">
        <v>120</v>
      </c>
    </row>
    <row r="4" spans="1:2">
      <c r="A4" s="4" t="s">
        <v>157</v>
      </c>
      <c r="B4" s="4" t="s">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9</v>
      </c>
      <c r="B1" s="2" t="s">
        <v>1</v>
      </c>
    </row>
    <row r="2" spans="1:2">
      <c r="B2" s="2" t="s">
        <v>2</v>
      </c>
    </row>
    <row r="3" spans="1:2">
      <c r="A3" s="3" t="s">
        <v>123</v>
      </c>
    </row>
    <row r="4" spans="1:2">
      <c r="A4" s="4" t="s">
        <v>160</v>
      </c>
      <c r="B4" s="4" t="s">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2</v>
      </c>
      <c r="B1" s="2" t="s">
        <v>1</v>
      </c>
    </row>
    <row r="2" spans="1:2">
      <c r="B2" s="2" t="s">
        <v>2</v>
      </c>
    </row>
    <row r="3" spans="1:2">
      <c r="A3" s="3" t="s">
        <v>135</v>
      </c>
    </row>
    <row r="4" spans="1:2">
      <c r="A4" s="4" t="s">
        <v>163</v>
      </c>
      <c r="B4" s="4" t="s">
        <v>1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2"/>
    <col customWidth="1" max="5" min="5" width="27"/>
    <col customWidth="1" max="6" min="6" width="20"/>
  </cols>
  <sheetData>
    <row r="1" spans="1:6">
      <c r="A1" s="1" t="s">
        <v>165</v>
      </c>
      <c r="B1" s="2" t="s">
        <v>25</v>
      </c>
      <c r="D1" s="2" t="s">
        <v>1</v>
      </c>
    </row>
    <row r="2" spans="1:6">
      <c r="B2" s="2" t="s">
        <v>166</v>
      </c>
      <c r="C2" s="2" t="s">
        <v>167</v>
      </c>
      <c r="D2" s="2" t="s">
        <v>168</v>
      </c>
      <c r="E2" s="2" t="s">
        <v>169</v>
      </c>
      <c r="F2" s="2" t="s">
        <v>170</v>
      </c>
    </row>
    <row r="3" spans="1:6">
      <c r="A3" s="3" t="s">
        <v>171</v>
      </c>
    </row>
    <row r="4" spans="1:6">
      <c r="A4" s="4" t="s">
        <v>172</v>
      </c>
      <c r="D4" s="6" t="n">
        <v>2</v>
      </c>
    </row>
    <row r="5" spans="1:6">
      <c r="A5" s="4" t="s">
        <v>173</v>
      </c>
      <c r="B5" s="6" t="n">
        <v>1122000</v>
      </c>
      <c r="D5" s="6" t="n">
        <v>1122000</v>
      </c>
      <c r="F5" s="6" t="n">
        <v>1257000</v>
      </c>
    </row>
    <row r="6" spans="1:6">
      <c r="A6" s="4" t="s">
        <v>174</v>
      </c>
      <c r="B6" s="6" t="n">
        <v>0</v>
      </c>
      <c r="D6" s="6" t="n">
        <v>0</v>
      </c>
    </row>
    <row r="7" spans="1:6">
      <c r="A7" s="4" t="s">
        <v>175</v>
      </c>
      <c r="B7" s="7" t="n">
        <v>78000</v>
      </c>
      <c r="C7" s="7" t="n">
        <v>52000</v>
      </c>
      <c r="D7" s="7" t="n">
        <v>155000</v>
      </c>
      <c r="E7" s="7" t="n">
        <v>103000</v>
      </c>
    </row>
    <row r="8" spans="1:6">
      <c r="A8" s="4" t="s">
        <v>176</v>
      </c>
      <c r="B8" s="7" t="n">
        <v>239000</v>
      </c>
      <c r="D8" s="7" t="n">
        <v>239000</v>
      </c>
    </row>
    <row r="9" spans="1:6">
      <c r="A9" s="4" t="s">
        <v>177</v>
      </c>
      <c r="D9" s="4" t="s">
        <v>178</v>
      </c>
    </row>
    <row r="10" spans="1:6">
      <c r="A10" s="4" t="s">
        <v>179</v>
      </c>
      <c r="D10" s="4" t="s">
        <v>180</v>
      </c>
    </row>
    <row r="11" spans="1:6">
      <c r="A11" s="4" t="s">
        <v>181</v>
      </c>
      <c r="D11" s="4" t="s">
        <v>182</v>
      </c>
    </row>
    <row r="12" spans="1:6">
      <c r="A12" s="4" t="s">
        <v>183</v>
      </c>
      <c r="D12" s="4" t="s">
        <v>184</v>
      </c>
    </row>
    <row r="13" spans="1:6">
      <c r="A13" s="4" t="s">
        <v>185</v>
      </c>
      <c r="D13" s="4" t="s">
        <v>186</v>
      </c>
    </row>
    <row r="14" spans="1:6">
      <c r="A14" s="4" t="s">
        <v>187</v>
      </c>
      <c r="D14" s="6" t="n">
        <v>0</v>
      </c>
      <c r="E14" s="6" t="n">
        <v>20000</v>
      </c>
    </row>
    <row r="15" spans="1:6">
      <c r="A15" s="4" t="s">
        <v>188</v>
      </c>
    </row>
    <row r="16" spans="1:6">
      <c r="A16" s="3" t="s">
        <v>171</v>
      </c>
    </row>
    <row r="17" spans="1:6">
      <c r="A17" s="4" t="s">
        <v>189</v>
      </c>
      <c r="D17" s="4" t="s">
        <v>190</v>
      </c>
    </row>
    <row r="18" spans="1:6">
      <c r="A18" s="4" t="s">
        <v>191</v>
      </c>
    </row>
    <row r="19" spans="1:6">
      <c r="A19" s="3" t="s">
        <v>171</v>
      </c>
    </row>
    <row r="20" spans="1:6">
      <c r="A20" s="4" t="s">
        <v>173</v>
      </c>
      <c r="B20" s="6" t="n">
        <v>832000</v>
      </c>
      <c r="D20" s="6" t="n">
        <v>832000</v>
      </c>
    </row>
    <row r="21" spans="1:6">
      <c r="A21" s="4" t="s">
        <v>174</v>
      </c>
      <c r="B21" s="6" t="n">
        <v>0</v>
      </c>
      <c r="D21" s="6" t="n">
        <v>0</v>
      </c>
    </row>
    <row r="22" spans="1:6">
      <c r="A22" s="4" t="s">
        <v>192</v>
      </c>
    </row>
    <row r="23" spans="1:6">
      <c r="A23" s="3" t="s">
        <v>171</v>
      </c>
    </row>
    <row r="24" spans="1:6">
      <c r="A24" s="4" t="s">
        <v>173</v>
      </c>
      <c r="B24" s="6" t="n">
        <v>290000</v>
      </c>
      <c r="D24" s="6" t="n">
        <v>290000</v>
      </c>
    </row>
    <row r="25" spans="1:6">
      <c r="A25" s="4" t="s">
        <v>174</v>
      </c>
      <c r="B25" s="6" t="n">
        <v>1033000</v>
      </c>
      <c r="D25" s="6" t="n">
        <v>1033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6"/>
    <col customWidth="1" max="2" min="2" width="25"/>
    <col customWidth="1" max="3" min="3" width="14"/>
    <col customWidth="1" max="4" min="4" width="24"/>
  </cols>
  <sheetData>
    <row r="1" spans="1:4">
      <c r="A1" s="1" t="s">
        <v>193</v>
      </c>
      <c r="B1" s="2" t="s">
        <v>1</v>
      </c>
      <c r="D1" s="2" t="s">
        <v>194</v>
      </c>
    </row>
    <row r="2" spans="1:4">
      <c r="B2" s="2" t="s">
        <v>2</v>
      </c>
      <c r="C2" s="2" t="s">
        <v>26</v>
      </c>
      <c r="D2" s="2" t="s">
        <v>45</v>
      </c>
    </row>
    <row r="3" spans="1:4">
      <c r="A3" s="3" t="s">
        <v>195</v>
      </c>
    </row>
    <row r="4" spans="1:4">
      <c r="A4" s="4" t="s">
        <v>196</v>
      </c>
      <c r="B4" s="6" t="n">
        <v>1257000</v>
      </c>
    </row>
    <row r="5" spans="1:4">
      <c r="A5" s="4" t="s">
        <v>197</v>
      </c>
      <c r="B5" s="6" t="n">
        <v>0</v>
      </c>
      <c r="C5" s="6" t="n">
        <v>20000</v>
      </c>
    </row>
    <row r="6" spans="1:4">
      <c r="A6" s="4" t="s">
        <v>198</v>
      </c>
      <c r="B6" s="6" t="n">
        <v>0</v>
      </c>
    </row>
    <row r="7" spans="1:4">
      <c r="A7" s="4" t="s">
        <v>199</v>
      </c>
      <c r="B7" s="6" t="n">
        <v>-108000</v>
      </c>
    </row>
    <row r="8" spans="1:4">
      <c r="A8" s="4" t="s">
        <v>200</v>
      </c>
      <c r="B8" s="6" t="n">
        <v>-27000</v>
      </c>
    </row>
    <row r="9" spans="1:4">
      <c r="A9" s="4" t="s">
        <v>201</v>
      </c>
      <c r="B9" s="6" t="n">
        <v>1122000</v>
      </c>
      <c r="D9" s="6" t="n">
        <v>1257000</v>
      </c>
    </row>
    <row r="10" spans="1:4">
      <c r="A10" s="4" t="s">
        <v>202</v>
      </c>
      <c r="B10" s="6" t="n">
        <v>1071000</v>
      </c>
    </row>
    <row r="11" spans="1:4">
      <c r="A11" s="4" t="s">
        <v>203</v>
      </c>
      <c r="B11" s="6" t="n">
        <v>845000</v>
      </c>
    </row>
    <row r="12" spans="1:4">
      <c r="A12" s="4" t="s">
        <v>204</v>
      </c>
      <c r="B12" s="8" t="n">
        <v>1.04</v>
      </c>
    </row>
    <row r="13" spans="1:4">
      <c r="A13" s="4" t="s">
        <v>205</v>
      </c>
      <c r="B13" s="6" t="n">
        <v>0</v>
      </c>
    </row>
    <row r="14" spans="1:4">
      <c r="A14" s="4" t="s">
        <v>206</v>
      </c>
      <c r="B14" s="6" t="n">
        <v>0</v>
      </c>
    </row>
    <row r="15" spans="1:4">
      <c r="A15" s="4" t="s">
        <v>207</v>
      </c>
      <c r="B15" s="10" t="n">
        <v>0.51</v>
      </c>
    </row>
    <row r="16" spans="1:4">
      <c r="A16" s="4" t="s">
        <v>208</v>
      </c>
      <c r="B16" s="10" t="n">
        <v>2.14</v>
      </c>
    </row>
    <row r="17" spans="1:4">
      <c r="A17" s="4" t="s">
        <v>209</v>
      </c>
      <c r="B17" s="10" t="n">
        <v>1.06</v>
      </c>
      <c r="D17" s="8" t="n">
        <v>1.04</v>
      </c>
    </row>
    <row r="18" spans="1:4">
      <c r="A18" s="4" t="s">
        <v>210</v>
      </c>
      <c r="B18" s="10" t="n">
        <v>1.04</v>
      </c>
    </row>
    <row r="19" spans="1:4">
      <c r="A19" s="4" t="s">
        <v>211</v>
      </c>
      <c r="B19" s="8" t="n">
        <v>0.92</v>
      </c>
    </row>
    <row r="20" spans="1:4">
      <c r="A20" s="4" t="s">
        <v>212</v>
      </c>
      <c r="B20" s="4" t="s">
        <v>213</v>
      </c>
      <c r="D20" s="4" t="s">
        <v>214</v>
      </c>
    </row>
    <row r="21" spans="1:4">
      <c r="A21" s="4" t="s">
        <v>215</v>
      </c>
      <c r="B21" s="4" t="s">
        <v>216</v>
      </c>
    </row>
    <row r="22" spans="1:4">
      <c r="A22" s="4" t="s">
        <v>217</v>
      </c>
      <c r="B22" s="4" t="s">
        <v>21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219</v>
      </c>
      <c r="B1" s="2" t="s">
        <v>1</v>
      </c>
    </row>
    <row r="2" spans="1:2">
      <c r="B2" s="2" t="s">
        <v>220</v>
      </c>
    </row>
    <row r="3" spans="1:2">
      <c r="A3" s="3" t="s">
        <v>195</v>
      </c>
    </row>
    <row r="4" spans="1:2">
      <c r="A4" s="4" t="s">
        <v>221</v>
      </c>
      <c r="B4" s="6" t="n">
        <v>450</v>
      </c>
    </row>
    <row r="5" spans="1:2">
      <c r="A5" s="4" t="s">
        <v>222</v>
      </c>
      <c r="B5" s="6" t="n">
        <v>0</v>
      </c>
    </row>
    <row r="6" spans="1:2">
      <c r="A6" s="4" t="s">
        <v>223</v>
      </c>
      <c r="B6" s="6" t="n">
        <v>-145</v>
      </c>
    </row>
    <row r="7" spans="1:2">
      <c r="A7" s="4" t="s">
        <v>224</v>
      </c>
      <c r="B7" s="6" t="n">
        <v>-27</v>
      </c>
    </row>
    <row r="8" spans="1:2">
      <c r="A8" s="4" t="s">
        <v>225</v>
      </c>
      <c r="B8" s="6" t="n">
        <v>278</v>
      </c>
    </row>
    <row r="9" spans="1:2">
      <c r="A9" s="4" t="s">
        <v>226</v>
      </c>
      <c r="B9" s="8" t="n">
        <v>1.16</v>
      </c>
    </row>
    <row r="10" spans="1:2">
      <c r="A10" s="4" t="s">
        <v>227</v>
      </c>
      <c r="B10" s="6" t="n">
        <v>0</v>
      </c>
    </row>
    <row r="11" spans="1:2">
      <c r="A11" s="4" t="s">
        <v>228</v>
      </c>
      <c r="B11" s="10" t="n">
        <v>1.12</v>
      </c>
    </row>
    <row r="12" spans="1:2">
      <c r="A12" s="4" t="s">
        <v>229</v>
      </c>
      <c r="B12" s="10" t="n">
        <v>1.66</v>
      </c>
    </row>
    <row r="13" spans="1:2">
      <c r="A13" s="4" t="s">
        <v>230</v>
      </c>
      <c r="B13" s="8" t="n">
        <v>1.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1</v>
      </c>
      <c r="B1" s="2" t="s">
        <v>25</v>
      </c>
      <c r="D1" s="2" t="s">
        <v>1</v>
      </c>
    </row>
    <row r="2" spans="1:5">
      <c r="B2" s="2" t="s">
        <v>2</v>
      </c>
      <c r="C2" s="2" t="s">
        <v>26</v>
      </c>
      <c r="D2" s="2" t="s">
        <v>2</v>
      </c>
      <c r="E2" s="2" t="s">
        <v>26</v>
      </c>
    </row>
    <row r="3" spans="1:5">
      <c r="A3" s="3" t="s">
        <v>232</v>
      </c>
    </row>
    <row r="4" spans="1:5">
      <c r="A4" s="4" t="s">
        <v>233</v>
      </c>
      <c r="B4" s="7" t="n">
        <v>78</v>
      </c>
      <c r="C4" s="7" t="n">
        <v>52</v>
      </c>
      <c r="D4" s="7" t="n">
        <v>155</v>
      </c>
      <c r="E4" s="7" t="n">
        <v>103</v>
      </c>
    </row>
    <row r="5" spans="1:5">
      <c r="A5" s="4" t="s">
        <v>234</v>
      </c>
    </row>
    <row r="6" spans="1:5">
      <c r="A6" s="3" t="s">
        <v>232</v>
      </c>
    </row>
    <row r="7" spans="1:5">
      <c r="A7" s="4" t="s">
        <v>233</v>
      </c>
      <c r="B7" s="6" t="n">
        <v>33</v>
      </c>
      <c r="C7" s="6" t="n">
        <v>24</v>
      </c>
      <c r="D7" s="6" t="n">
        <v>66</v>
      </c>
      <c r="E7" s="6" t="n">
        <v>47</v>
      </c>
    </row>
    <row r="8" spans="1:5">
      <c r="A8" s="4" t="s">
        <v>235</v>
      </c>
    </row>
    <row r="9" spans="1:5">
      <c r="A9" s="3" t="s">
        <v>232</v>
      </c>
    </row>
    <row r="10" spans="1:5">
      <c r="A10" s="4" t="s">
        <v>233</v>
      </c>
      <c r="B10" s="6" t="n">
        <v>16</v>
      </c>
      <c r="C10" s="6" t="n">
        <v>11</v>
      </c>
      <c r="D10" s="6" t="n">
        <v>32</v>
      </c>
      <c r="E10" s="6" t="n">
        <v>22</v>
      </c>
    </row>
    <row r="11" spans="1:5">
      <c r="A11" s="4" t="s">
        <v>236</v>
      </c>
    </row>
    <row r="12" spans="1:5">
      <c r="A12" s="3" t="s">
        <v>232</v>
      </c>
    </row>
    <row r="13" spans="1:5">
      <c r="A13" s="4" t="s">
        <v>233</v>
      </c>
      <c r="B13" s="7" t="n">
        <v>29</v>
      </c>
      <c r="C13" s="7" t="n">
        <v>17</v>
      </c>
      <c r="D13" s="7" t="n">
        <v>57</v>
      </c>
      <c r="E13" s="7" t="n">
        <v>3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7</v>
      </c>
      <c r="B1" s="2" t="s">
        <v>25</v>
      </c>
      <c r="D1" s="2" t="s">
        <v>1</v>
      </c>
    </row>
    <row r="2" spans="1:5">
      <c r="B2" s="2" t="s">
        <v>2</v>
      </c>
      <c r="C2" s="2" t="s">
        <v>26</v>
      </c>
      <c r="D2" s="2" t="s">
        <v>2</v>
      </c>
      <c r="E2" s="2" t="s">
        <v>26</v>
      </c>
    </row>
    <row r="3" spans="1:5">
      <c r="A3" s="4" t="s">
        <v>238</v>
      </c>
    </row>
    <row r="4" spans="1:5">
      <c r="A4" s="3" t="s">
        <v>239</v>
      </c>
    </row>
    <row r="5" spans="1:5">
      <c r="A5" s="4" t="s">
        <v>240</v>
      </c>
      <c r="B5" s="6" t="n">
        <v>571000</v>
      </c>
      <c r="C5" s="6" t="n">
        <v>550000</v>
      </c>
      <c r="D5" s="6" t="n">
        <v>571000</v>
      </c>
      <c r="E5" s="6" t="n">
        <v>466000</v>
      </c>
    </row>
    <row r="6" spans="1:5">
      <c r="A6" s="4" t="s">
        <v>192</v>
      </c>
    </row>
    <row r="7" spans="1:5">
      <c r="A7" s="3" t="s">
        <v>239</v>
      </c>
    </row>
    <row r="8" spans="1:5">
      <c r="A8" s="4" t="s">
        <v>240</v>
      </c>
      <c r="B8" s="6" t="n">
        <v>551000</v>
      </c>
      <c r="C8" s="6" t="n">
        <v>20000</v>
      </c>
      <c r="D8" s="6" t="n">
        <v>551000</v>
      </c>
      <c r="E8" s="6" t="n">
        <v>2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7" t="n">
        <v>2806</v>
      </c>
      <c r="C3" s="7" t="n">
        <v>2647</v>
      </c>
    </row>
    <row r="4" spans="1:3">
      <c r="A4" s="4" t="s">
        <v>48</v>
      </c>
      <c r="B4" s="6" t="n">
        <v>7838</v>
      </c>
      <c r="C4" s="6" t="n">
        <v>9291</v>
      </c>
    </row>
    <row r="5" spans="1:3">
      <c r="A5" s="4" t="s">
        <v>49</v>
      </c>
      <c r="B5" s="6" t="n">
        <v>71</v>
      </c>
      <c r="C5" s="6" t="n">
        <v>96</v>
      </c>
    </row>
    <row r="6" spans="1:3">
      <c r="A6" s="4" t="s">
        <v>50</v>
      </c>
      <c r="B6" s="6" t="n">
        <v>3794</v>
      </c>
      <c r="C6" s="6" t="n">
        <v>6637</v>
      </c>
    </row>
    <row r="7" spans="1:3">
      <c r="A7" s="4" t="s">
        <v>51</v>
      </c>
      <c r="B7" s="6" t="n">
        <v>2078</v>
      </c>
      <c r="C7" s="6" t="n">
        <v>2025</v>
      </c>
    </row>
    <row r="8" spans="1:3">
      <c r="A8" s="4" t="s">
        <v>52</v>
      </c>
      <c r="B8" s="6" t="n">
        <v>16587</v>
      </c>
      <c r="C8" s="6" t="n">
        <v>20696</v>
      </c>
    </row>
    <row r="9" spans="1:3">
      <c r="A9" s="4" t="s">
        <v>53</v>
      </c>
      <c r="B9" s="6" t="n">
        <v>175</v>
      </c>
      <c r="C9" s="6" t="n">
        <v>156</v>
      </c>
    </row>
    <row r="10" spans="1:3">
      <c r="A10" s="4" t="s">
        <v>54</v>
      </c>
      <c r="B10" s="6" t="n">
        <v>233</v>
      </c>
      <c r="C10" s="6" t="n">
        <v>129</v>
      </c>
    </row>
    <row r="11" spans="1:3">
      <c r="A11" s="4" t="s">
        <v>55</v>
      </c>
      <c r="B11" s="6" t="n">
        <v>16995</v>
      </c>
      <c r="C11" s="6" t="n">
        <v>20981</v>
      </c>
    </row>
    <row r="12" spans="1:3">
      <c r="A12" s="3" t="s">
        <v>56</v>
      </c>
    </row>
    <row r="13" spans="1:3">
      <c r="A13" s="4" t="s">
        <v>57</v>
      </c>
      <c r="B13" s="6" t="n">
        <v>3395</v>
      </c>
      <c r="C13" s="6" t="n">
        <v>4398</v>
      </c>
    </row>
    <row r="14" spans="1:3">
      <c r="A14" s="4" t="s">
        <v>58</v>
      </c>
      <c r="B14" s="6" t="n">
        <v>1774</v>
      </c>
      <c r="C14" s="6" t="n">
        <v>2343</v>
      </c>
    </row>
    <row r="15" spans="1:3">
      <c r="A15" s="4" t="s">
        <v>59</v>
      </c>
      <c r="B15" s="6" t="n">
        <v>5169</v>
      </c>
      <c r="C15" s="6" t="n">
        <v>6741</v>
      </c>
    </row>
    <row r="16" spans="1:3">
      <c r="A16" s="4" t="s">
        <v>60</v>
      </c>
      <c r="B16" s="4" t="s">
        <v>61</v>
      </c>
      <c r="C16" s="4" t="s">
        <v>61</v>
      </c>
    </row>
    <row r="17" spans="1:3">
      <c r="A17" s="3" t="s">
        <v>62</v>
      </c>
    </row>
    <row r="18" spans="1:3">
      <c r="A18" s="4" t="s">
        <v>63</v>
      </c>
      <c r="B18" s="4" t="s">
        <v>61</v>
      </c>
      <c r="C18" s="4" t="s">
        <v>61</v>
      </c>
    </row>
    <row r="19" spans="1:3">
      <c r="A19" s="4" t="s">
        <v>64</v>
      </c>
      <c r="B19" s="6" t="n">
        <v>14</v>
      </c>
      <c r="C19" s="6" t="n">
        <v>14</v>
      </c>
    </row>
    <row r="20" spans="1:3">
      <c r="A20" s="4" t="s">
        <v>65</v>
      </c>
      <c r="B20" s="6" t="n">
        <v>33014</v>
      </c>
      <c r="C20" s="6" t="n">
        <v>32859</v>
      </c>
    </row>
    <row r="21" spans="1:3">
      <c r="A21" s="4" t="s">
        <v>66</v>
      </c>
      <c r="B21" s="6" t="n">
        <v>-2223</v>
      </c>
      <c r="C21" s="6" t="n">
        <v>-1592</v>
      </c>
    </row>
    <row r="22" spans="1:3">
      <c r="A22" s="4" t="s">
        <v>67</v>
      </c>
      <c r="B22" s="6" t="n">
        <v>-18979</v>
      </c>
      <c r="C22" s="6" t="n">
        <v>-17041</v>
      </c>
    </row>
    <row r="23" spans="1:3">
      <c r="A23" s="4" t="s">
        <v>68</v>
      </c>
      <c r="B23" s="6" t="n">
        <v>11826</v>
      </c>
      <c r="C23" s="6" t="n">
        <v>14240</v>
      </c>
    </row>
    <row r="24" spans="1:3">
      <c r="A24" s="4" t="s">
        <v>69</v>
      </c>
      <c r="B24" s="7" t="n">
        <v>16995</v>
      </c>
      <c r="C24" s="7" t="n">
        <v>209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21"/>
    <col customWidth="1" max="3" min="3" width="21"/>
  </cols>
  <sheetData>
    <row r="1" spans="1:3">
      <c r="A1" s="1" t="s">
        <v>241</v>
      </c>
      <c r="B1" s="2" t="s">
        <v>25</v>
      </c>
      <c r="C1" s="2" t="s">
        <v>1</v>
      </c>
    </row>
    <row r="2" spans="1:3">
      <c r="B2" s="2" t="s">
        <v>242</v>
      </c>
      <c r="C2" s="2" t="s">
        <v>242</v>
      </c>
    </row>
    <row r="3" spans="1:3">
      <c r="A3" s="3" t="s">
        <v>115</v>
      </c>
    </row>
    <row r="4" spans="1:3">
      <c r="A4" s="4" t="s">
        <v>243</v>
      </c>
      <c r="C4" s="7" t="n">
        <v>0</v>
      </c>
    </row>
    <row r="5" spans="1:3">
      <c r="A5" s="4" t="s">
        <v>244</v>
      </c>
      <c r="B5" s="7" t="n">
        <v>0</v>
      </c>
      <c r="C5" s="7" t="n">
        <v>0</v>
      </c>
    </row>
    <row r="6" spans="1:3">
      <c r="A6" s="4" t="s">
        <v>245</v>
      </c>
      <c r="C6" s="6" t="n">
        <v>2004</v>
      </c>
    </row>
    <row r="7" spans="1:3">
      <c r="A7" s="4" t="s">
        <v>246</v>
      </c>
      <c r="C7" s="6" t="n">
        <v>2015</v>
      </c>
    </row>
    <row r="8" spans="1:3">
      <c r="A8" s="4" t="s">
        <v>247</v>
      </c>
      <c r="B8" s="7" t="n">
        <v>500000</v>
      </c>
      <c r="C8" s="7" t="n">
        <v>592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s="1" t="s">
        <v>248</v>
      </c>
      <c r="B1" s="2" t="s">
        <v>1</v>
      </c>
    </row>
    <row r="2" spans="1:3">
      <c r="B2" s="2" t="s">
        <v>2</v>
      </c>
      <c r="C2" s="2" t="s">
        <v>45</v>
      </c>
    </row>
    <row r="3" spans="1:3">
      <c r="A3" s="3" t="s">
        <v>117</v>
      </c>
    </row>
    <row r="4" spans="1:3">
      <c r="A4" s="4" t="s">
        <v>249</v>
      </c>
      <c r="B4" s="7" t="n">
        <v>98000</v>
      </c>
    </row>
    <row r="5" spans="1:3">
      <c r="A5" s="4" t="s">
        <v>250</v>
      </c>
      <c r="B5" s="6" t="n">
        <v>178000</v>
      </c>
      <c r="C5" s="7" t="n">
        <v>276000</v>
      </c>
    </row>
    <row r="6" spans="1:3">
      <c r="A6" s="4" t="s">
        <v>251</v>
      </c>
      <c r="B6" s="7" t="n">
        <v>1351000</v>
      </c>
      <c r="C6" s="7" t="n">
        <v>1232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52</v>
      </c>
      <c r="B1" s="2" t="s">
        <v>2</v>
      </c>
      <c r="C1" s="2" t="s">
        <v>45</v>
      </c>
    </row>
    <row r="2" spans="1:3">
      <c r="A2" s="3" t="s">
        <v>117</v>
      </c>
    </row>
    <row r="3" spans="1:3">
      <c r="A3" s="4" t="s">
        <v>253</v>
      </c>
      <c r="B3" s="7" t="n">
        <v>3972</v>
      </c>
      <c r="C3" s="7" t="n">
        <v>6913</v>
      </c>
    </row>
    <row r="4" spans="1:3">
      <c r="A4" s="4" t="s">
        <v>250</v>
      </c>
      <c r="B4" s="6" t="n">
        <v>-178</v>
      </c>
      <c r="C4" s="6" t="n">
        <v>-276</v>
      </c>
    </row>
    <row r="5" spans="1:3">
      <c r="A5" s="4" t="s">
        <v>254</v>
      </c>
      <c r="B5" s="7" t="n">
        <v>3794</v>
      </c>
      <c r="C5" s="7" t="n">
        <v>663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5</v>
      </c>
      <c r="B1" s="2" t="s">
        <v>2</v>
      </c>
      <c r="C1" s="2" t="s">
        <v>45</v>
      </c>
    </row>
    <row r="2" spans="1:3">
      <c r="A2" s="3" t="s">
        <v>256</v>
      </c>
    </row>
    <row r="3" spans="1:3">
      <c r="A3" s="4" t="s">
        <v>257</v>
      </c>
      <c r="B3" s="7" t="n">
        <v>548</v>
      </c>
      <c r="C3" s="7" t="n">
        <v>544</v>
      </c>
    </row>
    <row r="4" spans="1:3">
      <c r="A4" s="4" t="s">
        <v>258</v>
      </c>
      <c r="B4" s="6" t="n">
        <v>-373</v>
      </c>
      <c r="C4" s="6" t="n">
        <v>-388</v>
      </c>
    </row>
    <row r="5" spans="1:3">
      <c r="A5" s="4" t="s">
        <v>259</v>
      </c>
      <c r="B5" s="6" t="n">
        <v>175</v>
      </c>
      <c r="C5" s="6" t="n">
        <v>156</v>
      </c>
    </row>
    <row r="6" spans="1:3">
      <c r="A6" s="4" t="s">
        <v>260</v>
      </c>
    </row>
    <row r="7" spans="1:3">
      <c r="A7" s="3" t="s">
        <v>256</v>
      </c>
    </row>
    <row r="8" spans="1:3">
      <c r="A8" s="4" t="s">
        <v>257</v>
      </c>
      <c r="B8" s="6" t="n">
        <v>384</v>
      </c>
      <c r="C8" s="6" t="n">
        <v>322</v>
      </c>
    </row>
    <row r="9" spans="1:3">
      <c r="A9" s="4" t="s">
        <v>261</v>
      </c>
    </row>
    <row r="10" spans="1:3">
      <c r="A10" s="3" t="s">
        <v>256</v>
      </c>
    </row>
    <row r="11" spans="1:3">
      <c r="A11" s="4" t="s">
        <v>257</v>
      </c>
      <c r="C11" s="6" t="n">
        <v>58</v>
      </c>
    </row>
    <row r="12" spans="1:3">
      <c r="A12" s="4" t="s">
        <v>262</v>
      </c>
    </row>
    <row r="13" spans="1:3">
      <c r="A13" s="3" t="s">
        <v>256</v>
      </c>
    </row>
    <row r="14" spans="1:3">
      <c r="A14" s="4" t="s">
        <v>257</v>
      </c>
      <c r="B14" s="7" t="n">
        <v>164</v>
      </c>
      <c r="C14" s="7" t="n">
        <v>16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3</v>
      </c>
      <c r="B1" s="2" t="s">
        <v>25</v>
      </c>
      <c r="D1" s="2" t="s">
        <v>1</v>
      </c>
    </row>
    <row r="2" spans="1:5">
      <c r="B2" s="2" t="s">
        <v>2</v>
      </c>
      <c r="C2" s="2" t="s">
        <v>26</v>
      </c>
      <c r="D2" s="2" t="s">
        <v>2</v>
      </c>
      <c r="E2" s="2" t="s">
        <v>26</v>
      </c>
    </row>
    <row r="3" spans="1:5">
      <c r="A3" s="3" t="s">
        <v>120</v>
      </c>
    </row>
    <row r="4" spans="1:5">
      <c r="A4" s="4" t="s">
        <v>264</v>
      </c>
      <c r="B4" s="7" t="n">
        <v>22</v>
      </c>
      <c r="C4" s="7" t="n">
        <v>26</v>
      </c>
      <c r="D4" s="7" t="n">
        <v>43</v>
      </c>
      <c r="E4" s="7" t="n">
        <v>4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5</v>
      </c>
      <c r="B1" s="2" t="s">
        <v>2</v>
      </c>
      <c r="C1" s="2" t="s">
        <v>45</v>
      </c>
    </row>
    <row r="2" spans="1:3">
      <c r="A2" s="3" t="s">
        <v>123</v>
      </c>
    </row>
    <row r="3" spans="1:3">
      <c r="A3" s="4" t="s">
        <v>266</v>
      </c>
      <c r="B3" s="7" t="n">
        <v>449</v>
      </c>
      <c r="C3" s="7" t="n">
        <v>465</v>
      </c>
    </row>
    <row r="4" spans="1:3">
      <c r="A4" s="4" t="s">
        <v>267</v>
      </c>
      <c r="B4" s="6" t="n">
        <v>143</v>
      </c>
      <c r="C4" s="6" t="n">
        <v>567</v>
      </c>
    </row>
    <row r="5" spans="1:3">
      <c r="A5" s="4" t="s">
        <v>268</v>
      </c>
      <c r="B5" s="6" t="n">
        <v>208</v>
      </c>
      <c r="C5" s="6" t="n">
        <v>217</v>
      </c>
    </row>
    <row r="6" spans="1:3">
      <c r="A6" s="4" t="s">
        <v>269</v>
      </c>
      <c r="B6" s="6" t="n">
        <v>99</v>
      </c>
      <c r="C6" s="6" t="n">
        <v>109</v>
      </c>
    </row>
    <row r="7" spans="1:3">
      <c r="A7" s="4" t="s">
        <v>270</v>
      </c>
      <c r="B7" s="6" t="n">
        <v>875</v>
      </c>
      <c r="C7" s="6" t="n">
        <v>985</v>
      </c>
    </row>
    <row r="8" spans="1:3">
      <c r="A8" s="4" t="s">
        <v>259</v>
      </c>
      <c r="B8" s="7" t="n">
        <v>1774</v>
      </c>
      <c r="C8" s="7" t="n">
        <v>234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r="1" spans="1:4">
      <c r="A1" s="1" t="s">
        <v>271</v>
      </c>
      <c r="B1" s="2" t="s">
        <v>272</v>
      </c>
      <c r="C1" s="2" t="s">
        <v>2</v>
      </c>
      <c r="D1" s="2" t="s">
        <v>273</v>
      </c>
    </row>
    <row r="2" spans="1:4">
      <c r="A2" s="3" t="s">
        <v>274</v>
      </c>
    </row>
    <row r="3" spans="1:4">
      <c r="A3" s="4" t="s">
        <v>275</v>
      </c>
      <c r="B3" s="7" t="n">
        <v>2000000</v>
      </c>
      <c r="D3" s="7" t="n">
        <v>7000000</v>
      </c>
    </row>
    <row r="4" spans="1:4">
      <c r="A4" s="4" t="s">
        <v>276</v>
      </c>
      <c r="C4" s="4" t="s">
        <v>277</v>
      </c>
    </row>
    <row r="5" spans="1:4">
      <c r="A5" s="4" t="s">
        <v>278</v>
      </c>
      <c r="C5" s="7" t="n">
        <v>0</v>
      </c>
    </row>
    <row r="6" spans="1:4">
      <c r="A6" s="4" t="s">
        <v>279</v>
      </c>
      <c r="C6" s="7" t="n">
        <v>7000000</v>
      </c>
    </row>
    <row r="7" spans="1:4">
      <c r="A7" s="4" t="s">
        <v>280</v>
      </c>
      <c r="C7" s="4" t="s">
        <v>281</v>
      </c>
    </row>
    <row r="8" spans="1:4">
      <c r="A8" s="4" t="s">
        <v>282</v>
      </c>
    </row>
    <row r="9" spans="1:4">
      <c r="A9" s="3" t="s">
        <v>274</v>
      </c>
    </row>
    <row r="10" spans="1:4">
      <c r="A10" s="4" t="s">
        <v>283</v>
      </c>
      <c r="B10" s="4" t="s">
        <v>284</v>
      </c>
    </row>
    <row r="11" spans="1:4">
      <c r="A11" s="4" t="s">
        <v>285</v>
      </c>
    </row>
    <row r="12" spans="1:4">
      <c r="A12" s="3" t="s">
        <v>274</v>
      </c>
    </row>
    <row r="13" spans="1:4">
      <c r="A13" s="4" t="s">
        <v>286</v>
      </c>
      <c r="B13" s="4" t="s">
        <v>287</v>
      </c>
    </row>
    <row r="14" spans="1:4">
      <c r="A14" s="4" t="s">
        <v>288</v>
      </c>
    </row>
    <row r="15" spans="1:4">
      <c r="A15" s="3" t="s">
        <v>274</v>
      </c>
    </row>
    <row r="16" spans="1:4">
      <c r="A16" s="4" t="s">
        <v>283</v>
      </c>
      <c r="B16" s="4" t="s">
        <v>289</v>
      </c>
    </row>
    <row r="17" spans="1:4">
      <c r="A17" s="4" t="s">
        <v>290</v>
      </c>
    </row>
    <row r="18" spans="1:4">
      <c r="A18" s="3" t="s">
        <v>274</v>
      </c>
    </row>
    <row r="19" spans="1:4">
      <c r="A19" s="4" t="s">
        <v>286</v>
      </c>
      <c r="B19" s="4" t="s">
        <v>29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r="A1" s="1" t="s">
        <v>292</v>
      </c>
      <c r="B1" s="2" t="s">
        <v>25</v>
      </c>
      <c r="C1" s="2" t="s">
        <v>1</v>
      </c>
    </row>
    <row r="2" spans="1:3">
      <c r="B2" s="2" t="s">
        <v>293</v>
      </c>
      <c r="C2" s="2" t="s">
        <v>293</v>
      </c>
    </row>
    <row r="3" spans="1:3">
      <c r="A3" s="3" t="s">
        <v>294</v>
      </c>
    </row>
    <row r="4" spans="1:3">
      <c r="A4" s="4" t="s">
        <v>295</v>
      </c>
      <c r="B4" s="7" t="n">
        <v>157000</v>
      </c>
      <c r="C4" s="7" t="n">
        <v>325000</v>
      </c>
    </row>
    <row r="5" spans="1:3">
      <c r="A5" s="4" t="s">
        <v>296</v>
      </c>
      <c r="B5" s="6" t="n">
        <v>0</v>
      </c>
    </row>
    <row r="6" spans="1:3">
      <c r="A6" s="4" t="s">
        <v>297</v>
      </c>
      <c r="B6" s="6" t="n">
        <v>0</v>
      </c>
      <c r="C6"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r="1" spans="1:2">
      <c r="A1" s="1" t="s">
        <v>298</v>
      </c>
      <c r="B1" s="2" t="s">
        <v>299</v>
      </c>
    </row>
    <row r="2" spans="1:2">
      <c r="A2" s="3" t="s">
        <v>135</v>
      </c>
    </row>
    <row r="3" spans="1:2">
      <c r="A3" s="4" t="s">
        <v>300</v>
      </c>
      <c r="B3" s="6" t="n">
        <v>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1</v>
      </c>
      <c r="B1" s="2" t="s">
        <v>25</v>
      </c>
      <c r="D1" s="2" t="s">
        <v>1</v>
      </c>
    </row>
    <row r="2" spans="1:5">
      <c r="B2" s="2" t="s">
        <v>2</v>
      </c>
      <c r="C2" s="2" t="s">
        <v>26</v>
      </c>
      <c r="D2" s="2" t="s">
        <v>2</v>
      </c>
      <c r="E2" s="2" t="s">
        <v>26</v>
      </c>
    </row>
    <row r="3" spans="1:5">
      <c r="A3" s="3" t="s">
        <v>302</v>
      </c>
    </row>
    <row r="4" spans="1:5">
      <c r="A4" s="4" t="s">
        <v>303</v>
      </c>
      <c r="B4" s="7" t="n">
        <v>12126</v>
      </c>
      <c r="C4" s="7" t="n">
        <v>10945</v>
      </c>
      <c r="D4" s="7" t="n">
        <v>21536</v>
      </c>
      <c r="E4" s="7" t="n">
        <v>25462</v>
      </c>
    </row>
    <row r="5" spans="1:5">
      <c r="A5" s="4" t="s">
        <v>304</v>
      </c>
    </row>
    <row r="6" spans="1:5">
      <c r="A6" s="3" t="s">
        <v>302</v>
      </c>
    </row>
    <row r="7" spans="1:5">
      <c r="A7" s="4" t="s">
        <v>303</v>
      </c>
      <c r="B7" s="6" t="n">
        <v>4345</v>
      </c>
      <c r="C7" s="6" t="n">
        <v>1474</v>
      </c>
      <c r="D7" s="6" t="n">
        <v>7980</v>
      </c>
      <c r="E7" s="6" t="n">
        <v>4772</v>
      </c>
    </row>
    <row r="8" spans="1:5">
      <c r="A8" s="4" t="s">
        <v>305</v>
      </c>
    </row>
    <row r="9" spans="1:5">
      <c r="A9" s="3" t="s">
        <v>302</v>
      </c>
    </row>
    <row r="10" spans="1:5">
      <c r="A10" s="4" t="s">
        <v>303</v>
      </c>
      <c r="B10" s="6" t="n">
        <v>794</v>
      </c>
      <c r="C10" s="6" t="n">
        <v>3188</v>
      </c>
      <c r="D10" s="6" t="n">
        <v>2413</v>
      </c>
      <c r="E10" s="6" t="n">
        <v>6365</v>
      </c>
    </row>
    <row r="11" spans="1:5">
      <c r="A11" s="4" t="s">
        <v>306</v>
      </c>
    </row>
    <row r="12" spans="1:5">
      <c r="A12" s="3" t="s">
        <v>302</v>
      </c>
    </row>
    <row r="13" spans="1:5">
      <c r="A13" s="4" t="s">
        <v>303</v>
      </c>
      <c r="B13" s="6" t="n">
        <v>4459</v>
      </c>
      <c r="C13" s="6" t="n">
        <v>2138</v>
      </c>
      <c r="D13" s="6" t="n">
        <v>6241</v>
      </c>
      <c r="E13" s="6" t="n">
        <v>5933</v>
      </c>
    </row>
    <row r="14" spans="1:5">
      <c r="A14" s="4" t="s">
        <v>307</v>
      </c>
    </row>
    <row r="15" spans="1:5">
      <c r="A15" s="3" t="s">
        <v>302</v>
      </c>
    </row>
    <row r="16" spans="1:5">
      <c r="A16" s="4" t="s">
        <v>303</v>
      </c>
      <c r="B16" s="6" t="n">
        <v>2175</v>
      </c>
      <c r="C16" s="6" t="n">
        <v>2571</v>
      </c>
      <c r="D16" s="6" t="n">
        <v>3745</v>
      </c>
      <c r="E16" s="6" t="n">
        <v>5833</v>
      </c>
    </row>
    <row r="17" spans="1:5">
      <c r="A17" s="4" t="s">
        <v>308</v>
      </c>
    </row>
    <row r="18" spans="1:5">
      <c r="A18" s="3" t="s">
        <v>302</v>
      </c>
    </row>
    <row r="19" spans="1:5">
      <c r="A19" s="4" t="s">
        <v>303</v>
      </c>
      <c r="B19" s="7" t="n">
        <v>353</v>
      </c>
      <c r="C19" s="7" t="n">
        <v>1574</v>
      </c>
      <c r="D19" s="7" t="n">
        <v>1157</v>
      </c>
      <c r="E19" s="7" t="n">
        <v>255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0</v>
      </c>
      <c r="B1" s="2" t="s">
        <v>2</v>
      </c>
      <c r="C1" s="2" t="s">
        <v>45</v>
      </c>
    </row>
    <row r="2" spans="1:3">
      <c r="A2" s="3" t="s">
        <v>71</v>
      </c>
    </row>
    <row r="3" spans="1:3">
      <c r="A3" s="4" t="s">
        <v>72</v>
      </c>
      <c r="B3" s="7" t="n">
        <v>95</v>
      </c>
      <c r="C3" s="7" t="n">
        <v>95</v>
      </c>
    </row>
    <row r="4" spans="1:3">
      <c r="A4" s="4" t="s">
        <v>73</v>
      </c>
      <c r="B4" s="9" t="n">
        <v>0.001</v>
      </c>
      <c r="C4" s="9" t="n">
        <v>0.001</v>
      </c>
    </row>
    <row r="5" spans="1:3">
      <c r="A5" s="4" t="s">
        <v>74</v>
      </c>
      <c r="B5" s="6" t="n">
        <v>10000000</v>
      </c>
      <c r="C5" s="6" t="n">
        <v>10000000</v>
      </c>
    </row>
    <row r="6" spans="1:3">
      <c r="A6" s="4" t="s">
        <v>75</v>
      </c>
      <c r="B6" s="6" t="n">
        <v>0</v>
      </c>
      <c r="C6" s="6" t="n">
        <v>0</v>
      </c>
    </row>
    <row r="7" spans="1:3">
      <c r="A7" s="4" t="s">
        <v>76</v>
      </c>
      <c r="B7" s="6" t="n">
        <v>0</v>
      </c>
      <c r="C7" s="6" t="n">
        <v>0</v>
      </c>
    </row>
    <row r="8" spans="1:3">
      <c r="A8" s="4" t="s">
        <v>77</v>
      </c>
      <c r="B8" s="9" t="n">
        <v>0.001</v>
      </c>
      <c r="C8" s="9" t="n">
        <v>0.001</v>
      </c>
    </row>
    <row r="9" spans="1:3">
      <c r="A9" s="4" t="s">
        <v>78</v>
      </c>
      <c r="B9" s="6" t="n">
        <v>40000000</v>
      </c>
      <c r="C9" s="6" t="n">
        <v>40000000</v>
      </c>
    </row>
    <row r="10" spans="1:3">
      <c r="A10" s="4" t="s">
        <v>79</v>
      </c>
      <c r="B10" s="6" t="n">
        <v>14389000</v>
      </c>
      <c r="C10" s="6" t="n">
        <v>14389000</v>
      </c>
    </row>
    <row r="11" spans="1:3">
      <c r="A11" s="4" t="s">
        <v>80</v>
      </c>
      <c r="B11" s="6" t="n">
        <v>14389000</v>
      </c>
      <c r="C11" s="6" t="n">
        <v>14389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16"/>
  </cols>
  <sheetData>
    <row r="1" spans="1:2">
      <c r="A1" s="1" t="s">
        <v>309</v>
      </c>
      <c r="B1" s="2" t="s">
        <v>1</v>
      </c>
    </row>
    <row r="2" spans="1:2">
      <c r="B2" s="2" t="s">
        <v>2</v>
      </c>
    </row>
    <row r="3" spans="1:2">
      <c r="A3" s="4" t="s">
        <v>310</v>
      </c>
    </row>
    <row r="4" spans="1:2">
      <c r="A4" s="3" t="s">
        <v>311</v>
      </c>
    </row>
    <row r="5" spans="1:2">
      <c r="A5" s="4" t="s">
        <v>312</v>
      </c>
      <c r="B5" s="4" t="s">
        <v>313</v>
      </c>
    </row>
    <row r="6" spans="1:2">
      <c r="A6" s="4" t="s">
        <v>314</v>
      </c>
      <c r="B6" s="4" t="s">
        <v>315</v>
      </c>
    </row>
    <row r="7" spans="1:2">
      <c r="A7" s="4" t="s">
        <v>316</v>
      </c>
    </row>
    <row r="8" spans="1:2">
      <c r="A8" s="3" t="s">
        <v>311</v>
      </c>
    </row>
    <row r="9" spans="1:2">
      <c r="A9" s="4" t="s">
        <v>312</v>
      </c>
      <c r="B9" s="4" t="s">
        <v>3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1</v>
      </c>
      <c r="B1" s="2" t="s">
        <v>1</v>
      </c>
    </row>
    <row r="2" spans="1:3">
      <c r="B2" s="2" t="s">
        <v>2</v>
      </c>
      <c r="C2" s="2" t="s">
        <v>26</v>
      </c>
    </row>
    <row r="3" spans="1:3">
      <c r="A3" s="3" t="s">
        <v>82</v>
      </c>
    </row>
    <row r="4" spans="1:3">
      <c r="A4" s="4" t="s">
        <v>38</v>
      </c>
      <c r="B4" s="7" t="n">
        <v>-1938</v>
      </c>
      <c r="C4" s="7" t="n">
        <v>-146</v>
      </c>
    </row>
    <row r="5" spans="1:3">
      <c r="A5" s="3" t="s">
        <v>83</v>
      </c>
    </row>
    <row r="6" spans="1:3">
      <c r="A6" s="4" t="s">
        <v>84</v>
      </c>
      <c r="B6" s="6" t="n">
        <v>43</v>
      </c>
      <c r="C6" s="6" t="n">
        <v>48</v>
      </c>
    </row>
    <row r="7" spans="1:3">
      <c r="A7" s="4" t="s">
        <v>85</v>
      </c>
      <c r="B7" s="6" t="n">
        <v>-98</v>
      </c>
      <c r="C7" s="6" t="n">
        <v>-120</v>
      </c>
    </row>
    <row r="8" spans="1:3">
      <c r="A8" s="4" t="s">
        <v>86</v>
      </c>
      <c r="B8" s="6" t="n">
        <v>155</v>
      </c>
      <c r="C8" s="6" t="n">
        <v>103</v>
      </c>
    </row>
    <row r="9" spans="1:3">
      <c r="A9" s="3" t="s">
        <v>87</v>
      </c>
    </row>
    <row r="10" spans="1:3">
      <c r="A10" s="4" t="s">
        <v>88</v>
      </c>
      <c r="B10" s="6" t="n">
        <v>1453</v>
      </c>
      <c r="C10" s="6" t="n">
        <v>6694</v>
      </c>
    </row>
    <row r="11" spans="1:3">
      <c r="A11" s="4" t="s">
        <v>49</v>
      </c>
      <c r="B11" s="6" t="n">
        <v>25</v>
      </c>
      <c r="C11" s="6" t="n">
        <v>-1</v>
      </c>
    </row>
    <row r="12" spans="1:3">
      <c r="A12" s="4" t="s">
        <v>50</v>
      </c>
      <c r="B12" s="6" t="n">
        <v>2941</v>
      </c>
      <c r="C12" s="6" t="n">
        <v>-854</v>
      </c>
    </row>
    <row r="13" spans="1:3">
      <c r="A13" s="4" t="s">
        <v>51</v>
      </c>
      <c r="B13" s="6" t="n">
        <v>-53</v>
      </c>
      <c r="C13" s="6" t="n">
        <v>476</v>
      </c>
    </row>
    <row r="14" spans="1:3">
      <c r="A14" s="4" t="s">
        <v>54</v>
      </c>
      <c r="B14" s="6" t="n">
        <v>-104</v>
      </c>
      <c r="C14" s="6" t="n">
        <v>-23</v>
      </c>
    </row>
    <row r="15" spans="1:3">
      <c r="A15" s="3" t="s">
        <v>89</v>
      </c>
    </row>
    <row r="16" spans="1:3">
      <c r="A16" s="4" t="s">
        <v>57</v>
      </c>
      <c r="B16" s="6" t="n">
        <v>-1003</v>
      </c>
      <c r="C16" s="6" t="n">
        <v>-1876</v>
      </c>
    </row>
    <row r="17" spans="1:3">
      <c r="A17" s="4" t="s">
        <v>58</v>
      </c>
      <c r="B17" s="6" t="n">
        <v>-569</v>
      </c>
      <c r="C17" s="6" t="n">
        <v>-164</v>
      </c>
    </row>
    <row r="18" spans="1:3">
      <c r="A18" s="4" t="s">
        <v>90</v>
      </c>
      <c r="B18" s="6" t="n">
        <v>852</v>
      </c>
      <c r="C18" s="6" t="n">
        <v>4137</v>
      </c>
    </row>
    <row r="19" spans="1:3">
      <c r="A19" s="3" t="s">
        <v>91</v>
      </c>
    </row>
    <row r="20" spans="1:3">
      <c r="A20" s="4" t="s">
        <v>92</v>
      </c>
      <c r="B20" s="6" t="n">
        <v>-62</v>
      </c>
      <c r="C20" s="6" t="n">
        <v>-102</v>
      </c>
    </row>
    <row r="21" spans="1:3">
      <c r="A21" s="4" t="s">
        <v>93</v>
      </c>
      <c r="B21" s="6" t="n">
        <v>-62</v>
      </c>
      <c r="C21" s="6" t="n">
        <v>-102</v>
      </c>
    </row>
    <row r="22" spans="1:3">
      <c r="A22" s="3" t="s">
        <v>94</v>
      </c>
    </row>
    <row r="23" spans="1:3">
      <c r="A23" s="4" t="s">
        <v>95</v>
      </c>
      <c r="B23" s="6" t="n">
        <v>938</v>
      </c>
      <c r="C23" s="6" t="n">
        <v>4460</v>
      </c>
    </row>
    <row r="24" spans="1:3">
      <c r="A24" s="4" t="s">
        <v>96</v>
      </c>
      <c r="B24" s="6" t="n">
        <v>-938</v>
      </c>
      <c r="C24" s="6" t="n">
        <v>-7185</v>
      </c>
    </row>
    <row r="25" spans="1:3">
      <c r="A25" s="4" t="s">
        <v>97</v>
      </c>
      <c r="C25" s="6" t="n">
        <v>24</v>
      </c>
    </row>
    <row r="26" spans="1:3">
      <c r="A26" s="4" t="s">
        <v>98</v>
      </c>
      <c r="C26" s="6" t="n">
        <v>-2701</v>
      </c>
    </row>
    <row r="27" spans="1:3">
      <c r="A27" s="4" t="s">
        <v>99</v>
      </c>
      <c r="B27" s="6" t="n">
        <v>-631</v>
      </c>
      <c r="C27" s="6" t="n">
        <v>-289</v>
      </c>
    </row>
    <row r="28" spans="1:3">
      <c r="A28" s="4" t="s">
        <v>100</v>
      </c>
      <c r="B28" s="6" t="n">
        <v>159</v>
      </c>
      <c r="C28" s="6" t="n">
        <v>1045</v>
      </c>
    </row>
    <row r="29" spans="1:3">
      <c r="A29" s="4" t="s">
        <v>101</v>
      </c>
      <c r="B29" s="6" t="n">
        <v>2647</v>
      </c>
      <c r="C29" s="6" t="n">
        <v>1464</v>
      </c>
    </row>
    <row r="30" spans="1:3">
      <c r="A30" s="4" t="s">
        <v>102</v>
      </c>
      <c r="B30" s="6" t="n">
        <v>2806</v>
      </c>
      <c r="C30" s="6" t="n">
        <v>2509</v>
      </c>
    </row>
    <row r="31" spans="1:3">
      <c r="A31" s="4" t="s">
        <v>103</v>
      </c>
      <c r="B31" s="6" t="n">
        <v>122</v>
      </c>
      <c r="C31" s="6" t="n">
        <v>245</v>
      </c>
    </row>
    <row r="32" spans="1:3">
      <c r="A32" s="4" t="s">
        <v>104</v>
      </c>
      <c r="B32" s="7" t="n">
        <v>0</v>
      </c>
      <c r="C3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Statements of Oper</vt:lpstr>
      <vt:lpstr>Consolidated Balance Sheets</vt:lpstr>
      <vt:lpstr>Consolidated Balance Sheets (Pa</vt:lpstr>
      <vt:lpstr>Consolidated Statements of Cash</vt:lpstr>
      <vt:lpstr>Basis of Presentation</vt:lpstr>
      <vt:lpstr>Stock-Based Compensation</vt:lpstr>
      <vt:lpstr>Earnings Per Share</vt:lpstr>
      <vt:lpstr>Income Taxes</vt:lpstr>
      <vt:lpstr>Inventory</vt:lpstr>
      <vt:lpstr>Property and Equipment</vt:lpstr>
      <vt:lpstr>Accrued Expenses</vt:lpstr>
      <vt:lpstr>Line of Credit</vt:lpstr>
      <vt:lpstr>Foreign Exchange Hedging Facili</vt:lpstr>
      <vt:lpstr>Recent Accounting Pronouncement</vt:lpstr>
      <vt:lpstr>Geographic Information</vt:lpstr>
      <vt:lpstr>Commitments and Contingencies</vt:lpstr>
      <vt:lpstr>Fair Value of Financial Instrum</vt:lpstr>
      <vt:lpstr>Recent Accounting Pronounceme19</vt:lpstr>
      <vt:lpstr>Stock-Based Compensation (Table</vt:lpstr>
      <vt:lpstr>Inventory (Tables)</vt:lpstr>
      <vt:lpstr>Property and Equipment (Tables)</vt:lpstr>
      <vt:lpstr>Accrued Expenses (Tables)</vt:lpstr>
      <vt:lpstr>Geographic Information (Tables)</vt:lpstr>
      <vt:lpstr>Stock-Based Compensation - Addi</vt:lpstr>
      <vt:lpstr>Stock-Based Compensation - Summ</vt:lpstr>
      <vt:lpstr>Stock-Based Compensation - Su27</vt:lpstr>
      <vt:lpstr>Stock-Based Compensation - Shar</vt:lpstr>
      <vt:lpstr>Earnings Per Share - Additional</vt:lpstr>
      <vt:lpstr>Income Taxes - Additional Infor</vt:lpstr>
      <vt:lpstr>Inventory - Additional Informat</vt:lpstr>
      <vt:lpstr>Inventory - Schedule of Invento</vt:lpstr>
      <vt:lpstr>Property and Equipment - Summar</vt:lpstr>
      <vt:lpstr>Property and Equipment - Additi</vt:lpstr>
      <vt:lpstr>Accrued Expenses - Schedule of </vt:lpstr>
      <vt:lpstr>Line of Credit - Additional Inf</vt:lpstr>
      <vt:lpstr>Foreign Exchange Hedging Faci37</vt:lpstr>
      <vt:lpstr>Geographic Information - Additi</vt:lpstr>
      <vt:lpstr>Geographic Information - Schedu</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06:11:01Z</dcterms:created>
  <dcterms:modified xmlns:dcterms="http://purl.org/dc/terms/" xmlns:xsi="http://www.w3.org/2001/XMLSchema-instance" xsi:type="dcterms:W3CDTF">2016-08-05T06:11:01Z</dcterms:modified>
  <dc:title xmlns:dc="http://purl.org/dc/elements/1.1/">Untitled</dc:title>
  <dc:description xmlns:dc="http://purl.org/dc/elements/1.1/"/>
  <dc:subject xmlns:dc="http://purl.org/dc/elements/1.1/"/>
  <cp:keywords/>
  <cp:category/>
</cp:coreProperties>
</file>